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RELATED PARTIES" sheetId="12" state="visible" r:id="rId12"/>
    <sheet xmlns:r="http://schemas.openxmlformats.org/officeDocument/2006/relationships" name="GEOGRAPHIC AREAS AND MAJOR CUS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OGRAPHIC AREAS AND MAJOR CU_2" sheetId="18" state="visible" r:id="rId18"/>
    <sheet xmlns:r="http://schemas.openxmlformats.org/officeDocument/2006/relationships" name="GENERAL (Details Narrative)" sheetId="19" state="visible" r:id="rId19"/>
    <sheet xmlns:r="http://schemas.openxmlformats.org/officeDocument/2006/relationships" name="COMMON STOCK (Details Narrative" sheetId="20" state="visible" r:id="rId20"/>
    <sheet xmlns:r="http://schemas.openxmlformats.org/officeDocument/2006/relationships" name="SCHEDULE OF STOCK OPTION ACTIVI" sheetId="21" state="visible" r:id="rId21"/>
    <sheet xmlns:r="http://schemas.openxmlformats.org/officeDocument/2006/relationships" name="STOCK OPTIONS (Details Narrativ" sheetId="22" state="visible" r:id="rId22"/>
    <sheet xmlns:r="http://schemas.openxmlformats.org/officeDocument/2006/relationships" name="SCHEDULE OF TRANSACTIONS AND BA" sheetId="23" state="visible" r:id="rId23"/>
    <sheet xmlns:r="http://schemas.openxmlformats.org/officeDocument/2006/relationships" name="RELATED PARTIES (Details Narrat" sheetId="24" state="visible" r:id="rId24"/>
    <sheet xmlns:r="http://schemas.openxmlformats.org/officeDocument/2006/relationships" name="SCHEDULE OF INFORMATION ON SALE" sheetId="25" state="visible" r:id="rId25"/>
    <sheet xmlns:r="http://schemas.openxmlformats.org/officeDocument/2006/relationships" name="SCHEDULE OF SALES TO CUSTOMER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403</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80</t>
        </is>
      </c>
    </row>
    <row r="16">
      <c r="A16" s="4" t="inlineStr">
        <is>
          <t>Entity Incorporation, State or Country Code</t>
        </is>
      </c>
      <c r="B16" s="4" t="inlineStr">
        <is>
          <t>DE</t>
        </is>
      </c>
    </row>
    <row r="17">
      <c r="A17" s="4" t="inlineStr">
        <is>
          <t>Entity Address, Address Line One</t>
        </is>
      </c>
      <c r="B17" s="4" t="inlineStr">
        <is>
          <t>HaPardes
    134 (Meshek Sander)</t>
        </is>
      </c>
    </row>
    <row r="18">
      <c r="A18" s="4" t="inlineStr">
        <is>
          <t>Entity Address, City or Town</t>
        </is>
      </c>
      <c r="B18" s="4" t="inlineStr">
        <is>
          <t>Neve
    Yarak</t>
        </is>
      </c>
    </row>
    <row r="19">
      <c r="A19" s="4" t="inlineStr">
        <is>
          <t>Entity Address, Country</t>
        </is>
      </c>
      <c r="B19" s="4" t="inlineStr">
        <is>
          <t>IL</t>
        </is>
      </c>
    </row>
    <row r="20">
      <c r="A20" s="4" t="inlineStr">
        <is>
          <t>Entity Address, Postal Zip Code</t>
        </is>
      </c>
      <c r="B20" s="4" t="inlineStr">
        <is>
          <t>4994500</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4554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NOTE
3 – COMMON STOCK
1. On
January 31, 2022, following the Board of Directors of Save Foods Ltd.’s appointment of Mr. Joachim Fuchs as the Chairman of
the Board of Directors of Save Foods Ltd, the Board of Directors of the Company (the “Board”) approved the nomination
and his consulting agreement. Based on the consulting agreement, Mr. Joachim Fuchs is entitled to a monthly fee of NIS 5,000 (approximately
$ 1,600 )
and subject to the approval of the Board, 9,000 shares
of Common Stock and, subject to the terms of the equity incentive plan to be adopted by the Company, options to purchase 1.5% of the
Company’s’ outstanding capital stock as of the date of the agreement of which (1) 0.5% of such options shall have an
exercise price of $1 and shall vest in 4 equal installments during the 12 month period commencing on the Effective Date (January 1,
2022), (2) 0.5% of such options shall have an exercise price of $1.25 and shall vest in 4 equal installments during the 12 month
period following the 12 month anniversary of the Effective Date, (3) 0.5% of such options shall have an exercise price of $1.5 and
shall vest in 4 equal installments during the 12 month period following the 24 month anniversary of the Effective Date. 90,665 9,000 38,790 SAVE
FOODS, INC. NOTES
TO UNAUDITED CONDENSED CONSOLIDATED INTERIM FINANCIAL STATEMENTS NOTE
3 – COMMON STOCK (continue) On
August 29, 2022, the Board of Directors approved an increase in Mr. Joachim Fuchs monthly fee to $ 5,000 3,000 8,610
2. On
February 1, 2022, the Company entered into a letter agreement (the “Letter Agreement”) with a consultant according to which
the consultant will provide the Company with public relations, branding and other services as detailed in the Letter Agreement. As consideration
for the services, the Company will issue the consultant, a warrant to purchase up to an aggregate of 77,400
shares of Common Stock, at an exercise price
of $ 0.05
per share (the “ February 2022 Warrant”).
The February 2022 Warrant will be issuable in five equal installments, 15,480
warrant shares upon the later of the signing
of the Letter Agreement or the approval of the Letter Agreement by the Board, and four additional quarterly installments ending in February
2023. The
fair value of the February 2022 Warrant was determined based on the Company’s share price as of the date of the Letter Agreement
using the Black-Scholes pricing model, assuming a risk-free rate of 1.35 %,
a volatility factor of 52.14 %,
dividend yields of 0 %
and an expected life of 0.75
years and was calculated at $ 332,859 . During
the nine months ended September 30, 2022, the Company recorded $ 105,358 33,334 On
July 28, 2022 the Company and the consultant entered into an amendment to the Letter Agreement according to which the consultant
shall be entitled to 30,960 30,600
3. On
March 10, 2022, the Company entered into an Investor Relations Agreement (the “March
IR Agreement”) with a consultant for a period of 12 months. According to the Agreement,
the Company will pay the consultant for his services a monthly fee of $ 11,000 14,000 103,600 57,907 SAVE
FOODS, INC. NOTES
TO UNAUDITED CONDENSED CONSOLIDATED INTERIM FINANCIAL STATEMENTS NOTE
3 – COMMON STOCK (continue) On
June 27, 2022 the Company and the consultant, signed an amendment to the March IR Agreement, according to which the monthly cash payment
for the three months ended September 30, 2022 would be $ 5,500
4. On
January 27, 2022, and on May 2, 2022, the Company issued an aggregate of 25,000 136,000
5. On
April 1, 2022, the Company entered into an Investor Relations Agreement (the “April
IR Agreement”) with a consultant for a period of 90 days. According to the April IR
Agreement, the Company will pay the consultant for his services a monthly fee of $ 15,000 12,000 66,000 In
addition, the Company will issue warrants (the “April Warrant”) to purchase 60,000 shares
of Common Stock, of which (a) 20,000 warrants
shall vest after 12 months with an exercise price of $ 8 ,
(b) 20,000 warrants
shall vest upon the laps of 18 months with an exercise price of $ 9.50 ,
and (c) 20,000 warrants
shall vest after 24 months with an exercise price of $ 11 .
The fair value of the April Warrant was determined based on the Company’s share price as of the date of the April IR Agreement
using the Black-Scholes pricing model, assuming a risk-free rate between 1.72 %
to 2.44 %,
a volatility factor between 52.14 %
to 63.36 %,
dividend yields of 0 %
and an expected life between 1 to 2 years
and was calculated at $ 40,350 . On
June 26, 2022 (the “April IR Amendment Date”), the Company entered into an amendment to the April IR Agreement (the
“April IR Amendment”), according to which the Company shall engage the consultant for additional period of 90 days
commencing on July 1, 2022. According to the amendment to the April IR Agreement, the Company will pay the consultant for his
services a monthly fee of $ 3,333 12,000 39,480 In
addition, per the April IR Amendment, the Company will issue warrants to purchase 40,000 20,000 4.50
20,000 6 2.52 2.79 52.12 56.48 0 0.5 1 7,009 On August 29, 2022, the Board approved a one-time bonus of $ 100,000
6. On
May 2, 2022, the Company issued 600
7. On
May 18, 2022, the Company issued 9,000 39,420 SAVE
FOODS, INC. NOTES
TO UNAUDITED CONDENSED CONSOLIDATED INTERIM FINANCIAL STATEMENTS NOTE
3 – COMMON STOCK (continue)
8. On
January 9, 2022 the Company entered into a Strategic consulting and Corporate Digital Marketing Agreement (the “Consulting
Agreement”) with a consultant for a period of 12 months. According to the Consulting Agreement, the Company agreed to pay the
consultant for his services a monthly fee of $ 4,250 6,000 19,125 6,000 On
July 11, 2022, the Company issued the consultant 6,000 17,220 8,380 Additionally,
on August 29, 2022, the Board approved a one-time bonus of $ 7,500 7,500 21,525
based on the share price of the date of the Consulting
Agreement.
9. On
August 15, 2022, the Company issued 1,600,000
10. On
September 6, 2022 the Company entered into a Services Agreement (the “Services Agreement”) with a consultant. According
to the Services Agreement, the consultant would provide the Company with strategic advisory services for a period of six months. The
Company agreed to pay the consultant for his services $ 275,000 ,
of which $ 57,104 50,000
shares of Common Stock. The Company determined the value of the shares at $ 141,750 based
on the share price of the date of the Services Agreement, of which $ 29,434 was
recorded as share based compensation expenses and the remaining was classified as prepaid expenses in other current
assets.
11. On
February 23, 2021, the Company amended its Certificate of Incorporation to effect a 7 to
1
12. On August 29, 2022, following the annual meeting of Company’s stockholders (the “Annual
Meeting”), the Company adopted the 2022 Share Incentive Plan (the “2022 Share Incentive Plan”), pursuant to which
the Company’s Board of Directors is authorized to grant up to 1,000,000 1,000,000 SAVE
FOODS, INC. NOTES
TO UNAUDITED CONDENSED CONSOLIDATED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4 – STOCK OPTIONS The
following table presents the Company’s stock option activity for employees and directors of the Company for the three and nine
months ended September 30, 2022: SCHEDULE
OF STOCK OPTION ACTIVITY
Number of Weighted Exercise Price
Outstanding at December 31, 2021 192,576 3.38
Granted 42,098 1.25
Exercised - -
Forfeited or expired - -
Outstanding at September 30, 2022 234,674 3.00
Number of options exercisable at September 30, 2022 203,101 3.26 The
aggregate intrinsic value of the awards outstanding as of September 30, 2022 is $27,364 1.9 Costs
incurred in respect of stock-based compensation for employees and directors, for the nine months ended September 30, 2022 and 2021 were
$ 65,270 202,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5 – RELATED PARTIES A. Transactions and balances with related parties SCHEDULE OF TRANSACTIONS
AND BALANCES WITH RELATED PARTIES
Nine months ended September 30,
2022 2021
General and administrative expenses:
Directors compensation 309,759 85,524
Salaries and fees to officers 464,180 188,295
General
and administrative expenses net (*) 773,939 (*) 273,819
(*) of which share based compensation 104,591 8,464
Research and development expenses:
Salaries and fees to officers (*) 87,629 -
(*) of which share based compensation 3,024 -
Selling and marketing expenses:
Salaries and fees to officers (*) 87,629 -
(*) of which share based compensation 3,024 - SAVE
FOODS, INC. NOTES
TO UNAUDITED CONDENSED CONSOLIDATED INTERIM FINANCIAL STATEMENTS NOTE
5 – RELATED PARTIES (continue)
B. Balances with related parties and officers:
Other accounts payables 90,089 88,951
C. Other information:
1. On
April 17, 2022, the Board resolved to appoint Ms. Lital Barda, the Company’s current financial controller, as the Company’s
Chief Financial Officer, Treasurer and Secretary, which appointment was made effective on April 18, 2022. In connection with Ms. Barda’s
appointment as the Company’s Chief Financial Officer, Treasurer and Secretary, the Board resolved to approve the following terms
of compensation, effective immediately upon the effectiveness of Ms. Barda’s appointment: (a) a monthly base salary of NIS 25,000
and (b) a grant of options to purchase a number
of shares of the Company’s Common Stock as shall be agreed upon between Ms. Barda and the Board on a future date, and which shall
be in accordance with the terms of the Company’s approved equity incentive plan.
2. On
August 29, 2022, the Board approved, among other, an increase the monthly fee of the Chairman of the Board of Directors from $ 5,500
to $ 8,000
and a one time bonus of $ 25,000 .
In addition, the Board approved, an increase the quarterly fee of the each member of the Board from NIS 25,000
(approximately $ 7,575 )
to $ 10,575 ,
one time bonuses to each of the Chief Financial Officer and the financial controller in the total amount of $ 25,000
and one time bonuses to each of the Chief Executive
Officer and the Chief Operating Officer of Save Foods Ltd, in the total amount of $ 30,000 .
In addition, the monthly fee of Company’s Chief Executive Officer was reduced to $ 6,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9 Months Ended</t>
        </is>
      </c>
    </row>
    <row r="2">
      <c r="B2" s="2" t="inlineStr">
        <is>
          <t>Sep. 30, 2022</t>
        </is>
      </c>
    </row>
    <row r="3">
      <c r="A3" s="3" t="inlineStr">
        <is>
          <t>Geographic Areas And Major Customers</t>
        </is>
      </c>
      <c r="B3" s="4" t="inlineStr">
        <is>
          <t xml:space="preserve"> </t>
        </is>
      </c>
    </row>
    <row r="4">
      <c r="A4" s="4" t="inlineStr">
        <is>
          <t>GEOGRAPHIC AREAS AND MAJOR CUSTOMERS</t>
        </is>
      </c>
      <c r="B4" s="4" t="inlineStr">
        <is>
          <t xml:space="preserve">NOTE
6 – GEOGRAPHIC AREAS AND MAJOR CUSTOMERS
A. Information
on sales by geographic distribution: The
Company has one operating segment. Sales are attributed to geographic distribution based on the location of the customer. SCHEDULE
OF INFORMATION ON SALES BY GEOGRAPHIC DISTRIBUTION
Nine months ended Three months ended
2022 2021 2022 2021
Israel 14,514 956 3,301 957
United States 35,948 84,674 - -
Mexico 119,481 163,210 47,932 70,406
Revenues
from sales of products 169,943 248,840 51,233 71,363 B. Sales to single customers exceeding 10% of sales (US$): SCHEDULE
OF SALES TO CUSTOMERS
Nine months ended Three months ended
2022 2021 2022 2021
Customer A 119,481 163,210 47,932 70,406
Customer B 35,948 84,674 - -
Revenues
from sales of products 155,429 247,884 47,932 70,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7 – SUBSEQUENT EVENTS
1. On
October 11, 2022, the Company issued 10,090
2. On
October 26, 2022, the Board approved the issuance of 50,000 9,00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September 30, 2022,
and its results of operations for the three and nine months ended September 30, 2022, and 2021, changes in shareholders’ equity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any other future annual or interim period. These financial statements should be
read in conjunction with the audited financial statements included in the Company’s Form 10-K for the year ended December 31, 2021
as filed with the SEC. The Company’s significant accounting policies are disclosed in the audited financial statements for the
year ended December 31, 2021 included in the Company’s Form 10-K. Since the date of such financial statements, there have been
no changes to the Company’s significant accounting policies. </t>
        </is>
      </c>
    </row>
    <row r="5">
      <c r="A5" s="4" t="inlineStr">
        <is>
          <t>Use of Estimates</t>
        </is>
      </c>
      <c r="B5" s="4" t="inlineStr">
        <is>
          <t>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three and nine
months ended September 30, 2022: SCHEDULE
OF STOCK OPTION ACTIVITY
Number of Weighted Exercise Price
Outstanding at December 31, 2021 192,576 3.38
Granted 42,098 1.25
Exercised - -
Forfeited or expired - -
Outstanding at September 30, 2022 234,674 3.00
Number of options exercisable at September 30, 2022 203,101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TRANSACTIONS AND BALANCES WITH RELATED PARTIES</t>
        </is>
      </c>
      <c r="B4" s="4" t="inlineStr">
        <is>
          <t xml:space="preserve"> A. Transactions and balances with related parties SCHEDULE OF TRANSACTIONS
AND BALANCES WITH RELATED PARTIES
Nine months ended September 30,
2022 2021
General and administrative expenses:
Directors compensation 309,759 85,524
Salaries and fees to officers 464,180 188,295
General
and administrative expenses net (*) 773,939 (*) 273,819
(*) of which share based compensation 104,591 8,464
Research and development expenses:
Salaries and fees to officers (*) 87,629 -
(*) of which share based compensation 3,024 -
Selling and marketing expenses:
Salaries and fees to officers (*) 87,629 -
(*) of which share based compensation 3,024 - SAVE
FOODS, INC. NOTES
TO UNAUDITED CONDENSED CONSOLIDATED INTERIM FINANCIAL STATEMENTS NOTE
5 – RELATED PARTIES (continue)
B. Balances with related parties and officers:
Other accounts payables 90,089 88,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9 Months Ended</t>
        </is>
      </c>
    </row>
    <row r="2">
      <c r="B2" s="2" t="inlineStr">
        <is>
          <t>Sep. 30, 2022</t>
        </is>
      </c>
    </row>
    <row r="3">
      <c r="A3" s="3" t="inlineStr">
        <is>
          <t>Geographic Areas And Major Customers</t>
        </is>
      </c>
      <c r="B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Nine months ended Three months ended
2022 2021 2022 2021
Israel 14,514 956 3,301 957
United States 35,948 84,674 - -
Mexico 119,481 163,210 47,932 70,406
Revenues
from sales of products 169,943 248,840 51,233 71,363 </t>
        </is>
      </c>
    </row>
    <row r="5">
      <c r="A5" s="4" t="inlineStr">
        <is>
          <t>SCHEDULE OF SALES TO CUSTOMERS</t>
        </is>
      </c>
      <c r="B5" s="4" t="inlineStr">
        <is>
          <t xml:space="preserve"> B. Sales to single customers exceeding 10% of sales (US$): SCHEDULE
OF SALES TO CUSTOMERS
Nine months ended Three months ended
2022 2021 2022 2021
Customer A 119,481 163,210 47,932 70,406
Customer B 35,948 84,674 - -
Revenues
from sales of products 155,429 247,884 47,932 70,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80" customWidth="1" min="2" max="2"/>
    <col width="13" customWidth="1" min="3" max="3"/>
    <col width="15" customWidth="1" min="4" max="4"/>
    <col width="14" customWidth="1" min="5" max="5"/>
    <col width="14" customWidth="1" min="6" max="6"/>
  </cols>
  <sheetData>
    <row r="1">
      <c r="A1" s="1" t="inlineStr">
        <is>
          <t>GENERAL (Details Narrative) - USD ($)</t>
        </is>
      </c>
      <c r="D1" s="2" t="inlineStr">
        <is>
          <t>9 Months Ended</t>
        </is>
      </c>
    </row>
    <row r="2">
      <c r="B2" s="2" t="inlineStr">
        <is>
          <t>Aug. 15, 2022</t>
        </is>
      </c>
      <c r="C2" s="2" t="inlineStr">
        <is>
          <t>May 13, 2021</t>
        </is>
      </c>
      <c r="D2" s="2" t="inlineStr">
        <is>
          <t>Sep. 30, 2022</t>
        </is>
      </c>
      <c r="E2" s="2" t="inlineStr">
        <is>
          <t>Sep. 30, 2021</t>
        </is>
      </c>
      <c r="F2" s="2" t="inlineStr">
        <is>
          <t>Apr. 27, 2009</t>
        </is>
      </c>
    </row>
    <row r="3">
      <c r="A3" s="4" t="inlineStr">
        <is>
          <t>Number of shares of common stock</t>
        </is>
      </c>
      <c r="B3" s="4" t="inlineStr">
        <is>
          <t xml:space="preserve"> </t>
        </is>
      </c>
      <c r="C3" s="5" t="n">
        <v>1090909</v>
      </c>
      <c r="D3" s="4" t="inlineStr">
        <is>
          <t xml:space="preserve"> </t>
        </is>
      </c>
      <c r="E3" s="4" t="inlineStr">
        <is>
          <t xml:space="preserve"> </t>
        </is>
      </c>
      <c r="F3" s="4" t="inlineStr">
        <is>
          <t xml:space="preserve"> </t>
        </is>
      </c>
    </row>
    <row r="4">
      <c r="A4" s="4" t="inlineStr">
        <is>
          <t>Proceeds from issuance of common stock</t>
        </is>
      </c>
      <c r="B4" s="6" t="n">
        <v>4800000</v>
      </c>
      <c r="C4" s="6" t="n">
        <v>10457862</v>
      </c>
      <c r="D4" s="6" t="n">
        <v>4103330</v>
      </c>
      <c r="E4" s="6" t="n">
        <v>10497862</v>
      </c>
      <c r="F4" s="4" t="inlineStr">
        <is>
          <t xml:space="preserve"> </t>
        </is>
      </c>
    </row>
    <row r="5">
      <c r="A5" s="4" t="inlineStr">
        <is>
          <t>Proceeds from issuance initial public offering</t>
        </is>
      </c>
      <c r="B5" s="6" t="n">
        <v>16000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6" t="n">
        <v>3</v>
      </c>
      <c r="C6" s="4" t="inlineStr">
        <is>
          <t xml:space="preserve"> </t>
        </is>
      </c>
      <c r="D6" s="9" t="n">
        <v>1.9</v>
      </c>
      <c r="E6" s="4" t="inlineStr">
        <is>
          <t xml:space="preserve"> </t>
        </is>
      </c>
      <c r="F6" s="4" t="inlineStr">
        <is>
          <t xml:space="preserve"> </t>
        </is>
      </c>
    </row>
    <row r="7">
      <c r="A7" s="4" t="inlineStr">
        <is>
          <t>Stockholders equity description</t>
        </is>
      </c>
      <c r="B7" s="4" t="inlineStr">
        <is>
          <t>The
Company granted the underwriter a 45-day option to purchase up to 240,000 additional shares of Common Stock of the Company to cover over-allotments
at the public offering price, less the underwriting discounts and commissions. In addition, the Company issued to the underwriter as compensation, warrants to purchase up to 80,000 shares of Common Stock (5% of the
aggregate number of shares of Common Stock sold in this offering). The underwriter’s warrants are exercisable at a per share exercise
price equal to 125% of the public offering price per share in this offering ($3.75)</t>
        </is>
      </c>
      <c r="C7" s="4" t="inlineStr">
        <is>
          <t xml:space="preserve"> </t>
        </is>
      </c>
      <c r="D7" s="4" t="inlineStr">
        <is>
          <t xml:space="preserve"> </t>
        </is>
      </c>
      <c r="E7" s="4" t="inlineStr">
        <is>
          <t xml:space="preserve"> </t>
        </is>
      </c>
      <c r="F7" s="4" t="inlineStr">
        <is>
          <t xml:space="preserve"> </t>
        </is>
      </c>
    </row>
    <row r="8">
      <c r="A8" s="4" t="inlineStr">
        <is>
          <t>Save Foods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9848</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89979</v>
      </c>
      <c r="C3" s="6" t="n">
        <v>6750938</v>
      </c>
    </row>
    <row r="4">
      <c r="A4" s="4" t="inlineStr">
        <is>
          <t>Restricted cash</t>
        </is>
      </c>
      <c r="B4" s="5" t="n">
        <v>49707</v>
      </c>
      <c r="C4" s="5" t="n">
        <v>56674</v>
      </c>
    </row>
    <row r="5">
      <c r="A5" s="4" t="inlineStr">
        <is>
          <t>Accounts receivable, net</t>
        </is>
      </c>
      <c r="B5" s="5" t="n">
        <v>49329</v>
      </c>
      <c r="C5" s="5" t="n">
        <v>172630</v>
      </c>
    </row>
    <row r="6">
      <c r="A6" s="4" t="inlineStr">
        <is>
          <t>Inventories</t>
        </is>
      </c>
      <c r="B6" s="5" t="n">
        <v>84861</v>
      </c>
      <c r="C6" s="5" t="n">
        <v>22603</v>
      </c>
    </row>
    <row r="7">
      <c r="A7" s="4" t="inlineStr">
        <is>
          <t>Other current assets</t>
        </is>
      </c>
      <c r="B7" s="5" t="n">
        <v>634671</v>
      </c>
      <c r="C7" s="5" t="n">
        <v>226252</v>
      </c>
    </row>
    <row r="8">
      <c r="A8" s="4" t="inlineStr">
        <is>
          <t>Total Current assets</t>
        </is>
      </c>
      <c r="B8" s="5" t="n">
        <v>7508547</v>
      </c>
      <c r="C8" s="5" t="n">
        <v>7229097</v>
      </c>
    </row>
    <row r="9">
      <c r="A9" s="4" t="inlineStr">
        <is>
          <t>Right-of-use asset arising from operating lease</t>
        </is>
      </c>
      <c r="B9" s="5" t="n">
        <v>134577</v>
      </c>
      <c r="C9" s="5" t="n">
        <v>129613</v>
      </c>
    </row>
    <row r="10">
      <c r="A10" s="4" t="inlineStr">
        <is>
          <t>Property and equipment, net</t>
        </is>
      </c>
      <c r="B10" s="5" t="n">
        <v>118009</v>
      </c>
      <c r="C10" s="5" t="n">
        <v>100944</v>
      </c>
    </row>
    <row r="11">
      <c r="A11" s="4" t="inlineStr">
        <is>
          <t>Funds in respect of employee rights upon retirement</t>
        </is>
      </c>
      <c r="B11" s="5" t="n">
        <v>125462</v>
      </c>
      <c r="C11" s="5" t="n">
        <v>137625</v>
      </c>
    </row>
    <row r="12">
      <c r="A12" s="4" t="inlineStr">
        <is>
          <t>Total assets</t>
        </is>
      </c>
      <c r="B12" s="5" t="n">
        <v>7886595</v>
      </c>
      <c r="C12" s="5" t="n">
        <v>7597279</v>
      </c>
    </row>
    <row r="13">
      <c r="A13" s="3" t="inlineStr">
        <is>
          <t>Current Liabilities</t>
        </is>
      </c>
      <c r="B13" s="4" t="inlineStr">
        <is>
          <t xml:space="preserve"> </t>
        </is>
      </c>
      <c r="C13" s="4" t="inlineStr">
        <is>
          <t xml:space="preserve"> </t>
        </is>
      </c>
    </row>
    <row r="14">
      <c r="A14" s="4" t="inlineStr">
        <is>
          <t>Short-term loan from banking institutions</t>
        </is>
      </c>
      <c r="B14" s="5" t="n">
        <v>1858</v>
      </c>
      <c r="C14" s="5" t="n">
        <v>8390</v>
      </c>
    </row>
    <row r="15">
      <c r="A15" s="4" t="inlineStr">
        <is>
          <t>Accounts payable</t>
        </is>
      </c>
      <c r="B15" s="5" t="n">
        <v>345922</v>
      </c>
      <c r="C15" s="5" t="n">
        <v>539360</v>
      </c>
    </row>
    <row r="16">
      <c r="A16" s="4" t="inlineStr">
        <is>
          <t>Other liabilities</t>
        </is>
      </c>
      <c r="B16" s="5" t="n">
        <v>315766</v>
      </c>
      <c r="C16" s="5" t="n">
        <v>383554</v>
      </c>
    </row>
    <row r="17">
      <c r="A17" s="4" t="inlineStr">
        <is>
          <t>Total current liabilities</t>
        </is>
      </c>
      <c r="B17" s="5" t="n">
        <v>663546</v>
      </c>
      <c r="C17" s="5" t="n">
        <v>931304</v>
      </c>
    </row>
    <row r="18">
      <c r="A18" s="4" t="inlineStr">
        <is>
          <t>Operating lease liabilities</t>
        </is>
      </c>
      <c r="B18" s="5" t="n">
        <v>58152</v>
      </c>
      <c r="C18" s="5" t="n">
        <v>87287</v>
      </c>
    </row>
    <row r="19">
      <c r="A19" s="4" t="inlineStr">
        <is>
          <t>Liability for employee rights upon retirement</t>
        </is>
      </c>
      <c r="B19" s="5" t="n">
        <v>148319</v>
      </c>
      <c r="C19" s="5" t="n">
        <v>166077</v>
      </c>
    </row>
    <row r="20">
      <c r="A20" s="4" t="inlineStr">
        <is>
          <t>Total liabilities</t>
        </is>
      </c>
      <c r="B20" s="5" t="n">
        <v>870017</v>
      </c>
      <c r="C20" s="5" t="n">
        <v>1184668</v>
      </c>
    </row>
    <row r="21">
      <c r="A21" s="3" t="inlineStr">
        <is>
          <t>Stockholders’ Equity</t>
        </is>
      </c>
      <c r="B21" s="4" t="inlineStr">
        <is>
          <t xml:space="preserve"> </t>
        </is>
      </c>
      <c r="C21" s="4" t="inlineStr">
        <is>
          <t xml:space="preserve"> </t>
        </is>
      </c>
    </row>
    <row r="22">
      <c r="A22" s="4" t="inlineStr">
        <is>
          <t>Common Stock $ 0.0001 par value per share (“Common Stock”): 495,000,000 shares authorized as of September 30, 2022 and December 31, 2021; issued and outstanding 4,554,636 and 2,806,536 shares as of September 30, 2022 and December 31, 2021, respectively.</t>
        </is>
      </c>
      <c r="B22" s="5" t="n">
        <v>457</v>
      </c>
      <c r="C22" s="5" t="n">
        <v>281</v>
      </c>
    </row>
    <row r="23">
      <c r="A23" s="4" t="inlineStr">
        <is>
          <t>Preferred Stock $ 0.0001 par value per share (“Preferred Stock”): 5,000,000 shares authorized as of September 30, 2022 and December 31, 2021; issued and outstanding 0 shares as of September 30, 2022 and December 31, 2021.</t>
        </is>
      </c>
      <c r="B23" s="4" t="inlineStr">
        <is>
          <t xml:space="preserve"> </t>
        </is>
      </c>
      <c r="C23" s="4" t="inlineStr">
        <is>
          <t xml:space="preserve"> </t>
        </is>
      </c>
    </row>
    <row r="24">
      <c r="A24" s="4" t="inlineStr">
        <is>
          <t>Additional paid-in capital</t>
        </is>
      </c>
      <c r="B24" s="5" t="n">
        <v>28582657</v>
      </c>
      <c r="C24" s="5" t="n">
        <v>23607503</v>
      </c>
    </row>
    <row r="25">
      <c r="A25" s="4" t="inlineStr">
        <is>
          <t>Foreign currency translation adjustments</t>
        </is>
      </c>
      <c r="B25" s="5" t="n">
        <v>-26275</v>
      </c>
      <c r="C25" s="5" t="n">
        <v>-26275</v>
      </c>
    </row>
    <row r="26">
      <c r="A26" s="4" t="inlineStr">
        <is>
          <t>Accumulated deficit</t>
        </is>
      </c>
      <c r="B26" s="5" t="n">
        <v>-21444060</v>
      </c>
      <c r="C26" s="5" t="n">
        <v>-17098227</v>
      </c>
    </row>
    <row r="27">
      <c r="A27" s="4" t="inlineStr">
        <is>
          <t>Total</t>
        </is>
      </c>
      <c r="B27" s="5" t="n">
        <v>7112779</v>
      </c>
      <c r="C27" s="5" t="n">
        <v>6483282</v>
      </c>
    </row>
    <row r="28">
      <c r="A28" s="4" t="inlineStr">
        <is>
          <t>Non-controlling interests</t>
        </is>
      </c>
      <c r="B28" s="5" t="n">
        <v>-96201</v>
      </c>
      <c r="C28" s="5" t="n">
        <v>-70671</v>
      </c>
    </row>
    <row r="29">
      <c r="A29" s="4" t="inlineStr">
        <is>
          <t>Total stockholders’ equity</t>
        </is>
      </c>
      <c r="B29" s="5" t="n">
        <v>7016578</v>
      </c>
      <c r="C29" s="5" t="n">
        <v>6412611</v>
      </c>
    </row>
    <row r="30">
      <c r="A30" s="4" t="inlineStr">
        <is>
          <t>Total liabilities and stockholders’ equity</t>
        </is>
      </c>
      <c r="B30" s="6" t="n">
        <v>7886595</v>
      </c>
      <c r="C30" s="6" t="n">
        <v>7597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E13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1" customWidth="1" min="6" max="6"/>
    <col width="21" customWidth="1" min="7" max="7"/>
    <col width="29" customWidth="1" min="8" max="8"/>
    <col width="40" customWidth="1" min="9" max="9"/>
    <col width="29" customWidth="1" min="10" max="10"/>
    <col width="20" customWidth="1" min="11" max="11"/>
    <col width="21" customWidth="1" min="12" max="12"/>
    <col width="28" customWidth="1" min="13" max="13"/>
    <col width="40" customWidth="1" min="14" max="14"/>
    <col width="40" customWidth="1" min="15" max="15"/>
    <col width="29" customWidth="1" min="16" max="16"/>
    <col width="29" customWidth="1" min="17" max="17"/>
    <col width="40" customWidth="1" min="18" max="18"/>
    <col width="29" customWidth="1" min="19" max="19"/>
    <col width="29" customWidth="1" min="20" max="20"/>
    <col width="21" customWidth="1" min="21" max="21"/>
    <col width="22" customWidth="1" min="22" max="22"/>
    <col width="29" customWidth="1" min="23" max="23"/>
    <col width="20" customWidth="1" min="24" max="24"/>
    <col width="51" customWidth="1" min="25" max="25"/>
    <col width="29" customWidth="1" min="26" max="26"/>
    <col width="29" customWidth="1" min="27" max="27"/>
    <col width="29" customWidth="1" min="28" max="28"/>
    <col width="29" customWidth="1" min="29" max="29"/>
    <col width="29" customWidth="1" min="30" max="30"/>
    <col width="22" customWidth="1" min="31" max="31"/>
  </cols>
  <sheetData>
    <row r="1">
      <c r="A1" s="1" t="inlineStr">
        <is>
          <t>COMMON STOCK (Details Narrative)</t>
        </is>
      </c>
      <c r="Z1" s="2" t="inlineStr">
        <is>
          <t>3 Months Ended</t>
        </is>
      </c>
      <c r="AD1" s="2" t="inlineStr">
        <is>
          <t>9 Months Ended</t>
        </is>
      </c>
    </row>
    <row r="2">
      <c r="B2" s="2" t="inlineStr">
        <is>
          <t>Sep. 07, 2022 USD ($) shares</t>
        </is>
      </c>
      <c r="C2" s="2" t="inlineStr">
        <is>
          <t>Sep. 06, 2022 USD ($)</t>
        </is>
      </c>
      <c r="D2" s="2" t="inlineStr">
        <is>
          <t>Sep. 06, 2022 USD ($) shares</t>
        </is>
      </c>
      <c r="E2" s="2" t="inlineStr">
        <is>
          <t>Aug. 29, 2022 USD ($) shares</t>
        </is>
      </c>
      <c r="F2" s="2" t="inlineStr">
        <is>
          <t>Aug. 22, 2022 shares</t>
        </is>
      </c>
      <c r="G2" s="2" t="inlineStr">
        <is>
          <t>Aug. 15, 2022 shares</t>
        </is>
      </c>
      <c r="H2" s="2" t="inlineStr">
        <is>
          <t>Jul. 28, 2022 USD ($) shares</t>
        </is>
      </c>
      <c r="I2" s="2" t="inlineStr">
        <is>
          <t>Jun. 26, 2022 USD ($) $ / shares shares</t>
        </is>
      </c>
      <c r="J2" s="2" t="inlineStr">
        <is>
          <t>Jun. 11, 2022 USD ($) shares</t>
        </is>
      </c>
      <c r="K2" s="2" t="inlineStr">
        <is>
          <t>May 18, 2022 shares</t>
        </is>
      </c>
      <c r="L2" s="2" t="inlineStr">
        <is>
          <t>May 11, 2022 USD ($)</t>
        </is>
      </c>
      <c r="M2" s="2" t="inlineStr">
        <is>
          <t>May 02, 2022 USD ($) shares</t>
        </is>
      </c>
      <c r="N2" s="2" t="inlineStr">
        <is>
          <t>Apr. 02, 2022 USD ($) $ / shares shares</t>
        </is>
      </c>
      <c r="O2" s="2" t="inlineStr">
        <is>
          <t>Apr. 02, 2022 USD ($) $ / shares shares</t>
        </is>
      </c>
      <c r="P2" s="2" t="inlineStr">
        <is>
          <t>Mar. 24, 2022 USD ($) shares</t>
        </is>
      </c>
      <c r="Q2" s="2" t="inlineStr">
        <is>
          <t>Mar. 10, 2022 USD ($) shares</t>
        </is>
      </c>
      <c r="R2" s="2" t="inlineStr">
        <is>
          <t>Feb. 01, 2022 USD ($) $ / shares shares</t>
        </is>
      </c>
      <c r="S2" s="2" t="inlineStr">
        <is>
          <t>Jan. 31, 2022 USD ($) shares</t>
        </is>
      </c>
      <c r="T2" s="2" t="inlineStr">
        <is>
          <t>Jan. 31, 2022 ILS (₪) shares</t>
        </is>
      </c>
      <c r="U2" s="2" t="inlineStr">
        <is>
          <t>Jan. 27, 2022 shares</t>
        </is>
      </c>
      <c r="V2" s="2" t="inlineStr">
        <is>
          <t>Jan. 26, 2022 USD ($)</t>
        </is>
      </c>
      <c r="W2" s="2" t="inlineStr">
        <is>
          <t>Jan. 09, 2022 USD ($) shares</t>
        </is>
      </c>
      <c r="X2" s="2" t="inlineStr">
        <is>
          <t>May 13, 2021 shares</t>
        </is>
      </c>
      <c r="Y2" s="2" t="inlineStr">
        <is>
          <t>Feb. 23, 2021</t>
        </is>
      </c>
      <c r="Z2" s="2" t="inlineStr">
        <is>
          <t>Sep. 30, 2022 USD ($) shares</t>
        </is>
      </c>
      <c r="AA2" s="2" t="inlineStr">
        <is>
          <t>Jun. 30, 2022 USD ($) shares</t>
        </is>
      </c>
      <c r="AB2" s="2" t="inlineStr">
        <is>
          <t>Mar. 31, 2022 USD ($) shares</t>
        </is>
      </c>
      <c r="AC2" s="2" t="inlineStr">
        <is>
          <t>Jun. 30, 2021 USD ($) shares</t>
        </is>
      </c>
      <c r="AD2" s="2" t="inlineStr">
        <is>
          <t>Sep. 30, 2022 USD ($) shares</t>
        </is>
      </c>
      <c r="AE2" s="2" t="inlineStr">
        <is>
          <t>Sep. 30,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 issued during period, value,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090909</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4103330</v>
      </c>
      <c r="AA5" s="4" t="inlineStr">
        <is>
          <t xml:space="preserve"> </t>
        </is>
      </c>
      <c r="AB5" s="4" t="inlineStr">
        <is>
          <t xml:space="preserve"> </t>
        </is>
      </c>
      <c r="AC5" s="6" t="n">
        <v>10457862</v>
      </c>
      <c r="AD5" s="4" t="inlineStr">
        <is>
          <t xml:space="preserve"> </t>
        </is>
      </c>
      <c r="AE5" s="4" t="inlineStr">
        <is>
          <t xml:space="preserve"> </t>
        </is>
      </c>
    </row>
    <row r="6">
      <c r="A6" s="4" t="inlineStr">
        <is>
          <t>Warrants to purchase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0000</v>
      </c>
      <c r="O6" s="5" t="n">
        <v>6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ividend yiel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v>
      </c>
      <c r="J7" s="4" t="inlineStr">
        <is>
          <t xml:space="preserve"> </t>
        </is>
      </c>
      <c r="K7" s="4" t="inlineStr">
        <is>
          <t xml:space="preserve"> </t>
        </is>
      </c>
      <c r="L7" s="4" t="inlineStr">
        <is>
          <t xml:space="preserve"> </t>
        </is>
      </c>
      <c r="M7" s="4" t="inlineStr">
        <is>
          <t xml:space="preserve"> </t>
        </is>
      </c>
      <c r="N7" s="11"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65270</v>
      </c>
      <c r="AE8" s="6" t="n">
        <v>202966</v>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17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024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521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633600000000000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ash liabili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350</v>
      </c>
      <c r="O13" s="6" t="n">
        <v>4035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45464</v>
      </c>
      <c r="AA14" s="6" t="n">
        <v>283118</v>
      </c>
      <c r="AB14" s="6" t="n">
        <v>279734</v>
      </c>
      <c r="AC14" s="4" t="inlineStr">
        <is>
          <t xml:space="preserve"> </t>
        </is>
      </c>
      <c r="AD14" s="4" t="inlineStr">
        <is>
          <t xml:space="preserve"> </t>
        </is>
      </c>
      <c r="AE14" s="4" t="inlineStr">
        <is>
          <t xml:space="preserve"> </t>
        </is>
      </c>
    </row>
    <row r="15">
      <c r="A15" s="4" t="inlineStr">
        <is>
          <t>Stockholders equity 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7 to
                                            1</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hare-Based Compensation Arrangement by Share-Based Payment Award, Options, Grants in Period, Gros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42098</v>
      </c>
      <c r="AE16" s="4" t="inlineStr">
        <is>
          <t xml:space="preserve"> </t>
        </is>
      </c>
    </row>
    <row r="17">
      <c r="A17" s="4" t="inlineStr">
        <is>
          <t>Share-Based Compensation Arrangement by Share-Based Payment Award, Options, Exercisable, Numbe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03101</v>
      </c>
      <c r="AA17" s="4" t="inlineStr">
        <is>
          <t xml:space="preserve"> </t>
        </is>
      </c>
      <c r="AB17" s="4" t="inlineStr">
        <is>
          <t xml:space="preserve"> </t>
        </is>
      </c>
      <c r="AC17" s="4" t="inlineStr">
        <is>
          <t xml:space="preserve"> </t>
        </is>
      </c>
      <c r="AD17" s="5" t="n">
        <v>203101</v>
      </c>
      <c r="A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6 months</t>
        </is>
      </c>
      <c r="J20" s="4" t="inlineStr">
        <is>
          <t xml:space="preserve"> </t>
        </is>
      </c>
      <c r="K20" s="4" t="inlineStr">
        <is>
          <t xml:space="preserve"> </t>
        </is>
      </c>
      <c r="L20" s="4" t="inlineStr">
        <is>
          <t xml:space="preserve"> </t>
        </is>
      </c>
      <c r="M20" s="4" t="inlineStr">
        <is>
          <t xml:space="preserve"> </t>
        </is>
      </c>
      <c r="N20" s="4" t="inlineStr">
        <is>
          <t>1 year</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ash liabili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0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c r="L24" s="4" t="inlineStr">
        <is>
          <t xml:space="preserve"> </t>
        </is>
      </c>
      <c r="M24" s="4" t="inlineStr">
        <is>
          <t xml:space="preserve"> </t>
        </is>
      </c>
      <c r="N24" s="4" t="inlineStr">
        <is>
          <t>2 years</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Vest Upon Laps of 12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Warrants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000</v>
      </c>
      <c r="O27" s="5" t="n">
        <v>2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Vest Upon Laps of 18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Warrants to purchase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000</v>
      </c>
      <c r="O30" s="5" t="n">
        <v>2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9.5</v>
      </c>
      <c r="O32" s="8" t="n">
        <v>9.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Vest Upon Laps of 24 Month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Warrants to purchase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v>
      </c>
      <c r="J35" s="4" t="inlineStr">
        <is>
          <t xml:space="preserve"> </t>
        </is>
      </c>
      <c r="K35" s="4" t="inlineStr">
        <is>
          <t xml:space="preserve"> </t>
        </is>
      </c>
      <c r="L35" s="4" t="inlineStr">
        <is>
          <t xml:space="preserve"> </t>
        </is>
      </c>
      <c r="M35" s="4" t="inlineStr">
        <is>
          <t xml:space="preserve"> </t>
        </is>
      </c>
      <c r="N35" s="5" t="n">
        <v>20000</v>
      </c>
      <c r="O35" s="5" t="n">
        <v>2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Warrants or righ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4.5</v>
      </c>
      <c r="J36" s="4" t="inlineStr">
        <is>
          <t xml:space="preserve"> </t>
        </is>
      </c>
      <c r="K36" s="4" t="inlineStr">
        <is>
          <t xml:space="preserve"> </t>
        </is>
      </c>
      <c r="L36" s="4" t="inlineStr">
        <is>
          <t xml:space="preserve"> </t>
        </is>
      </c>
      <c r="M36" s="4" t="inlineStr">
        <is>
          <t xml:space="preserve"> </t>
        </is>
      </c>
      <c r="N36" s="6" t="n">
        <v>11</v>
      </c>
      <c r="O36" s="6" t="n">
        <v>1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tock issued during period, value, new issu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1600000</v>
      </c>
      <c r="AA39" s="4" t="inlineStr">
        <is>
          <t xml:space="preserve"> </t>
        </is>
      </c>
      <c r="AB39" s="4" t="inlineStr">
        <is>
          <t xml:space="preserve"> </t>
        </is>
      </c>
      <c r="AC39" s="5" t="n">
        <v>1090909</v>
      </c>
      <c r="AD39" s="4" t="inlineStr">
        <is>
          <t xml:space="preserve"> </t>
        </is>
      </c>
      <c r="AE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160</v>
      </c>
      <c r="AA40" s="4" t="inlineStr">
        <is>
          <t xml:space="preserve"> </t>
        </is>
      </c>
      <c r="AB40" s="4" t="inlineStr">
        <is>
          <t xml:space="preserve"> </t>
        </is>
      </c>
      <c r="AC40" s="6" t="n">
        <v>109</v>
      </c>
      <c r="AD40" s="4" t="inlineStr">
        <is>
          <t xml:space="preserve"> </t>
        </is>
      </c>
      <c r="AE40" s="4" t="inlineStr">
        <is>
          <t xml:space="preserve"> </t>
        </is>
      </c>
    </row>
    <row r="41">
      <c r="A41" s="4" t="inlineStr">
        <is>
          <t>Stock issued during period, shares, issued for servic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78500</v>
      </c>
      <c r="AA41" s="5" t="n">
        <v>34100</v>
      </c>
      <c r="AB41" s="5" t="n">
        <v>35500</v>
      </c>
      <c r="AC41" s="4" t="inlineStr">
        <is>
          <t xml:space="preserve"> </t>
        </is>
      </c>
      <c r="AD41" s="4" t="inlineStr">
        <is>
          <t xml:space="preserve"> </t>
        </is>
      </c>
      <c r="AE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8</v>
      </c>
      <c r="AA42" s="6" t="n">
        <v>4</v>
      </c>
      <c r="AB42" s="6" t="n">
        <v>4</v>
      </c>
      <c r="AC42" s="4" t="inlineStr">
        <is>
          <t xml:space="preserve"> </t>
        </is>
      </c>
      <c r="AD42" s="4" t="inlineStr">
        <is>
          <t xml:space="preserve"> </t>
        </is>
      </c>
      <c r="AE42" s="4" t="inlineStr">
        <is>
          <t xml:space="preserve"> </t>
        </is>
      </c>
    </row>
    <row r="43">
      <c r="A43" s="4" t="inlineStr">
        <is>
          <t>February 2022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105358</v>
      </c>
      <c r="AE45" s="4" t="inlineStr">
        <is>
          <t xml:space="preserve"> </t>
        </is>
      </c>
    </row>
    <row r="46">
      <c r="A46" s="4" t="inlineStr">
        <is>
          <t>February 2022 Warrant [Member] | Equity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5" t="n">
        <v>33334</v>
      </c>
      <c r="AE48" s="4" t="inlineStr">
        <is>
          <t xml:space="preserve"> </t>
        </is>
      </c>
    </row>
    <row r="49">
      <c r="A49" s="4" t="inlineStr">
        <is>
          <t>Mr.Joachim Fuch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879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r Joachim Fuch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tock issued during period, value, new issu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9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hare-based compensation option to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9066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Board of Directors Chai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onthly consultancy fee</t>
        </is>
      </c>
      <c r="B58" s="4" t="inlineStr">
        <is>
          <t xml:space="preserve"> </t>
        </is>
      </c>
      <c r="C58" s="4" t="inlineStr">
        <is>
          <t xml:space="preserve"> </t>
        </is>
      </c>
      <c r="D58" s="4" t="inlineStr">
        <is>
          <t xml:space="preserve"> </t>
        </is>
      </c>
      <c r="E58" s="6" t="n">
        <v>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oard of Directors Chairman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 issued during period, value, new issues | shares</t>
        </is>
      </c>
      <c r="B61" s="5" t="n">
        <v>3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tock issued during period value new issues</t>
        </is>
      </c>
      <c r="B62" s="6" t="n">
        <v>86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onsult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Bonus</t>
        </is>
      </c>
      <c r="B65" s="4" t="inlineStr">
        <is>
          <t xml:space="preserve"> </t>
        </is>
      </c>
      <c r="C65" s="4" t="inlineStr">
        <is>
          <t xml:space="preserve"> </t>
        </is>
      </c>
      <c r="D65" s="4" t="inlineStr">
        <is>
          <t xml:space="preserve"> </t>
        </is>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dditional bonus</t>
        </is>
      </c>
      <c r="B66" s="4" t="inlineStr">
        <is>
          <t xml:space="preserve"> </t>
        </is>
      </c>
      <c r="C66" s="4" t="inlineStr">
        <is>
          <t xml:space="preserve"> </t>
        </is>
      </c>
      <c r="D66" s="4" t="inlineStr">
        <is>
          <t xml:space="preserve"> </t>
        </is>
      </c>
      <c r="E66" s="6" t="n">
        <v>7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dditional bonus, shares | shares</t>
        </is>
      </c>
      <c r="B67" s="4" t="inlineStr">
        <is>
          <t xml:space="preserve"> </t>
        </is>
      </c>
      <c r="C67" s="4" t="inlineStr">
        <is>
          <t xml:space="preserve"> </t>
        </is>
      </c>
      <c r="D67" s="4" t="inlineStr">
        <is>
          <t xml:space="preserve"> </t>
        </is>
      </c>
      <c r="E67" s="5" t="n">
        <v>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Under Written Publi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tock issued during period, value, new issu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16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oard Of Directors [Member] | 2022 Share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hare-Based Compensation Arrangement by Share-Based Payment Award, Options, Grants in Period, Gross | shares</t>
        </is>
      </c>
      <c r="B73" s="4" t="inlineStr">
        <is>
          <t xml:space="preserve"> </t>
        </is>
      </c>
      <c r="C73" s="4" t="inlineStr">
        <is>
          <t xml:space="preserve"> </t>
        </is>
      </c>
      <c r="D73" s="4" t="inlineStr">
        <is>
          <t xml:space="preserve"> </t>
        </is>
      </c>
      <c r="E73" s="5" t="n">
        <v>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hare-Based Compensation Arrangement by Share-Based Payment Award, Options, Exercisable, Number | shares</t>
        </is>
      </c>
      <c r="B74" s="4" t="inlineStr">
        <is>
          <t xml:space="preserve"> </t>
        </is>
      </c>
      <c r="C74" s="4" t="inlineStr">
        <is>
          <t xml:space="preserve"> </t>
        </is>
      </c>
      <c r="D74" s="4" t="inlineStr">
        <is>
          <t xml:space="preserve"> </t>
        </is>
      </c>
      <c r="E74" s="5"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onsulting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Monthly consultancy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425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tock issued during period, value, new issu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5000</v>
      </c>
      <c r="V78" s="4" t="inlineStr">
        <is>
          <t xml:space="preserve"> </t>
        </is>
      </c>
      <c r="W78" s="5" t="n">
        <v>600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Stock issued during period value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912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hare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38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136000</v>
      </c>
      <c r="AE80" s="4" t="inlineStr">
        <is>
          <t xml:space="preserve"> </t>
        </is>
      </c>
    </row>
    <row r="81">
      <c r="A81" s="4" t="inlineStr">
        <is>
          <t>Stock issued during period, shares, issued for servic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000</v>
      </c>
      <c r="K81" s="5" t="n">
        <v>9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tock issued during period, value, issued for services</t>
        </is>
      </c>
      <c r="B82" s="6" t="n">
        <v>215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220</v>
      </c>
      <c r="K82" s="4" t="inlineStr">
        <is>
          <t xml:space="preserve"> </t>
        </is>
      </c>
      <c r="L82" s="6" t="n">
        <v>3942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onsulting Agreements [Member] | June 15,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Stock issued during period, value, new issu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nsulting Agreements [Member] | Mr.Joachim Fuch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Monthly consultancy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600</v>
      </c>
      <c r="T88" s="12" t="n">
        <v>5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Stock issued during period, value, new issu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9000</v>
      </c>
      <c r="T89" s="5" t="n">
        <v>9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Letter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Warrants to purchase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96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Allocated share 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06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Letter Agreement [Member] | February 2022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tock issued during period, value, new issu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548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Warrants to purchase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774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har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8" t="n">
        <v>0.0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hare-Based Compensation Arrangement by Share-Based Payment Award, Fair Value Assumptions, Risk 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0" t="n">
        <v>0.0135</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hare-Based Compensation Arrangement by Share-Based Payment Award, Fair Value Assumptions, Expected Volatility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0" t="n">
        <v>0.5214</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Dividend yiel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1" t="n">
        <v>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Expected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9 months</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Fair Valu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332859</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isk fre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252</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isk fre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27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Expected volat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521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Expected volat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564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arch Investor Relat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Monthly consultancy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1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tock issued during period, value, new issu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4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Stock issued during period value new iss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036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Share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57907</v>
      </c>
      <c r="AE113" s="4" t="inlineStr">
        <is>
          <t xml:space="preserve"> </t>
        </is>
      </c>
    </row>
    <row r="114">
      <c r="A114" s="4" t="inlineStr">
        <is>
          <t>Cash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5500</v>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pril Investor Rela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Monthly consultancy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333</v>
      </c>
      <c r="J117" s="4" t="inlineStr">
        <is>
          <t xml:space="preserve"> </t>
        </is>
      </c>
      <c r="K117" s="4" t="inlineStr">
        <is>
          <t xml:space="preserve"> </t>
        </is>
      </c>
      <c r="L117" s="4" t="inlineStr">
        <is>
          <t xml:space="preserve"> </t>
        </is>
      </c>
      <c r="M117" s="4" t="inlineStr">
        <is>
          <t xml:space="preserve"> </t>
        </is>
      </c>
      <c r="N117" s="6" t="n">
        <v>15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tock issued during period, value, new issues | shares</t>
        </is>
      </c>
      <c r="B118" s="4" t="inlineStr">
        <is>
          <t xml:space="preserve"> </t>
        </is>
      </c>
      <c r="C118" s="4" t="inlineStr">
        <is>
          <t xml:space="preserve"> </t>
        </is>
      </c>
      <c r="D118" s="4" t="inlineStr">
        <is>
          <t xml:space="preserve"> </t>
        </is>
      </c>
      <c r="E118" s="4" t="inlineStr">
        <is>
          <t xml:space="preserve"> </t>
        </is>
      </c>
      <c r="F118" s="5" t="n">
        <v>12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2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tock issued during period value new iss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66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3948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Warrants to purchase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Warrants or rights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pril Investor Relation Agreement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Warrants to purchase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ervices Agree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Stock issued during period value new issues</t>
        </is>
      </c>
      <c r="B127" s="4" t="inlineStr">
        <is>
          <t xml:space="preserve"> </t>
        </is>
      </c>
      <c r="C127" s="6" t="n">
        <v>14175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hare based compensation</t>
        </is>
      </c>
      <c r="B128" s="4" t="inlineStr">
        <is>
          <t xml:space="preserve"> </t>
        </is>
      </c>
      <c r="C128" s="6" t="n">
        <v>2943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tock issued during period, shares, issued for services | shares</t>
        </is>
      </c>
      <c r="B129" s="4" t="inlineStr">
        <is>
          <t xml:space="preserve"> </t>
        </is>
      </c>
      <c r="C129" s="4" t="inlineStr">
        <is>
          <t xml:space="preserve"> </t>
        </is>
      </c>
      <c r="D129" s="5" t="n">
        <v>5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tock issued during period, value, issued for services</t>
        </is>
      </c>
      <c r="B130" s="4" t="inlineStr">
        <is>
          <t xml:space="preserve"> </t>
        </is>
      </c>
      <c r="C130" s="4" t="inlineStr">
        <is>
          <t xml:space="preserve"> </t>
        </is>
      </c>
      <c r="D130" s="6" t="n">
        <v>275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Services Agreements [Member] | Inves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Stock issued during period, value, issued for services</t>
        </is>
      </c>
      <c r="B133" s="4" t="inlineStr">
        <is>
          <t xml:space="preserve"> </t>
        </is>
      </c>
      <c r="C133" s="4" t="inlineStr">
        <is>
          <t xml:space="preserve"> </t>
        </is>
      </c>
      <c r="D133" s="6" t="n">
        <v>5710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sheetData>
  <mergeCells count="6">
    <mergeCell ref="A1:A2"/>
    <mergeCell ref="C1:D1"/>
    <mergeCell ref="N1:O1"/>
    <mergeCell ref="S1:T1"/>
    <mergeCell ref="Z1:AC1"/>
    <mergeCell ref="AD1:A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Options Outstanding, Beginning | shares</t>
        </is>
      </c>
      <c r="B4" s="5" t="n">
        <v>192576</v>
      </c>
    </row>
    <row r="5">
      <c r="A5" s="4" t="inlineStr">
        <is>
          <t>Weighted Average Exercise Price, Beginning | $ / shares</t>
        </is>
      </c>
      <c r="B5" s="8" t="n">
        <v>3.38</v>
      </c>
    </row>
    <row r="6">
      <c r="A6" s="4" t="inlineStr">
        <is>
          <t>Number of Options, Granted | shares</t>
        </is>
      </c>
      <c r="B6" s="5" t="n">
        <v>42098</v>
      </c>
    </row>
    <row r="7">
      <c r="A7" s="4" t="inlineStr">
        <is>
          <t>Weighted Average Exercise Price, Granted | $ / shares</t>
        </is>
      </c>
      <c r="B7" s="8" t="n">
        <v>1.2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234674</v>
      </c>
    </row>
    <row r="13">
      <c r="A13" s="4" t="inlineStr">
        <is>
          <t>Weighted Average Exercise Price, Ending | $ / shares</t>
        </is>
      </c>
      <c r="B13" s="6" t="n">
        <v>3</v>
      </c>
    </row>
    <row r="14">
      <c r="A14" s="4" t="inlineStr">
        <is>
          <t>Number of Options Exercisable | shares</t>
        </is>
      </c>
      <c r="B14" s="5" t="n">
        <v>203101</v>
      </c>
    </row>
    <row r="15">
      <c r="A15" s="4" t="inlineStr">
        <is>
          <t>Weighted Average Exercise Price, Exercisable | $ / shares</t>
        </is>
      </c>
      <c r="B15" s="8" t="n">
        <v>3.2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TOCK OPTIONS (Details Narrative) - USD ($)</t>
        </is>
      </c>
      <c r="B1" s="2" t="inlineStr">
        <is>
          <t>9 Months Ended</t>
        </is>
      </c>
    </row>
    <row r="2">
      <c r="B2" s="2" t="inlineStr">
        <is>
          <t>Sep. 30, 2022</t>
        </is>
      </c>
      <c r="C2" s="2" t="inlineStr">
        <is>
          <t>Sep. 30, 2021</t>
        </is>
      </c>
      <c r="D2" s="2" t="inlineStr">
        <is>
          <t>Aug. 15,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awards outstanding</t>
        </is>
      </c>
      <c r="B4" s="6" t="n">
        <v>27364</v>
      </c>
      <c r="C4" s="4" t="inlineStr">
        <is>
          <t xml:space="preserve"> </t>
        </is>
      </c>
      <c r="D4" s="4" t="inlineStr">
        <is>
          <t xml:space="preserve"> </t>
        </is>
      </c>
    </row>
    <row r="5">
      <c r="A5" s="4" t="inlineStr">
        <is>
          <t>Stock price</t>
        </is>
      </c>
      <c r="B5" s="9" t="n">
        <v>1.9</v>
      </c>
      <c r="C5" s="4" t="inlineStr">
        <is>
          <t xml:space="preserve"> </t>
        </is>
      </c>
      <c r="D5" s="6" t="n">
        <v>3</v>
      </c>
    </row>
    <row r="6">
      <c r="A6" s="4" t="inlineStr">
        <is>
          <t>Stock based compensation</t>
        </is>
      </c>
      <c r="B6" s="6" t="n">
        <v>65270</v>
      </c>
      <c r="C6" s="6" t="n">
        <v>202966</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AND BALANCES WITH RELATED PA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 net</t>
        </is>
      </c>
      <c r="B4" s="6" t="n">
        <v>1479064</v>
      </c>
      <c r="C4" s="6" t="n">
        <v>1174737</v>
      </c>
      <c r="D4" s="6" t="n">
        <v>3519746</v>
      </c>
      <c r="E4" s="6" t="n">
        <v>2847444</v>
      </c>
    </row>
    <row r="5">
      <c r="A5" s="4" t="inlineStr">
        <is>
          <t>Share based compensation</t>
        </is>
      </c>
      <c r="B5" s="4" t="inlineStr">
        <is>
          <t xml:space="preserve"> </t>
        </is>
      </c>
      <c r="C5" s="4" t="inlineStr">
        <is>
          <t xml:space="preserve"> </t>
        </is>
      </c>
      <c r="D5" s="5" t="n">
        <v>65270</v>
      </c>
      <c r="E5" s="5" t="n">
        <v>202966</v>
      </c>
    </row>
    <row r="6">
      <c r="A6" s="4" t="inlineStr">
        <is>
          <t>Salaries and fees to officers</t>
        </is>
      </c>
      <c r="B6" s="5" t="n">
        <v>198501</v>
      </c>
      <c r="C6" s="5" t="n">
        <v>66470</v>
      </c>
      <c r="D6" s="5" t="n">
        <v>521239</v>
      </c>
      <c r="E6" s="5" t="n">
        <v>363003</v>
      </c>
    </row>
    <row r="7">
      <c r="A7" s="4" t="inlineStr">
        <is>
          <t>Related Parties and Office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accounts payables</t>
        </is>
      </c>
      <c r="B9" s="6" t="n">
        <v>90089</v>
      </c>
      <c r="C9" s="6" t="n">
        <v>88951</v>
      </c>
      <c r="D9" s="5" t="n">
        <v>90089</v>
      </c>
      <c r="E9" s="5" t="n">
        <v>88951</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 net</t>
        </is>
      </c>
      <c r="B12" s="4" t="inlineStr">
        <is>
          <t xml:space="preserve"> </t>
        </is>
      </c>
      <c r="C12" s="4" t="inlineStr">
        <is>
          <t xml:space="preserve"> </t>
        </is>
      </c>
      <c r="D12" s="5" t="n">
        <v>773939</v>
      </c>
      <c r="E12" s="5" t="n">
        <v>273819</v>
      </c>
    </row>
    <row r="13">
      <c r="A13" s="4" t="inlineStr">
        <is>
          <t>Share based compensation</t>
        </is>
      </c>
      <c r="B13" s="4" t="inlineStr">
        <is>
          <t xml:space="preserve"> </t>
        </is>
      </c>
      <c r="C13" s="4" t="inlineStr">
        <is>
          <t xml:space="preserve"> </t>
        </is>
      </c>
      <c r="D13" s="5" t="n">
        <v>104591</v>
      </c>
      <c r="E13" s="5" t="n">
        <v>8464</v>
      </c>
    </row>
    <row r="14">
      <c r="A14" s="4" t="inlineStr">
        <is>
          <t>General and Administrative Expense [Member] | Directors Compensatio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 net</t>
        </is>
      </c>
      <c r="B16" s="4" t="inlineStr">
        <is>
          <t xml:space="preserve"> </t>
        </is>
      </c>
      <c r="C16" s="4" t="inlineStr">
        <is>
          <t xml:space="preserve"> </t>
        </is>
      </c>
      <c r="D16" s="5" t="n">
        <v>309759</v>
      </c>
      <c r="E16" s="5" t="n">
        <v>85524</v>
      </c>
    </row>
    <row r="17">
      <c r="A17" s="4" t="inlineStr">
        <is>
          <t>General and Administrative Expense [Member] | Salaries And Fees To Officer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 net</t>
        </is>
      </c>
      <c r="B19" s="4" t="inlineStr">
        <is>
          <t xml:space="preserve"> </t>
        </is>
      </c>
      <c r="C19" s="4" t="inlineStr">
        <is>
          <t xml:space="preserve"> </t>
        </is>
      </c>
      <c r="D19" s="5" t="n">
        <v>464180</v>
      </c>
      <c r="E19" s="5" t="n">
        <v>188295</v>
      </c>
    </row>
    <row r="20">
      <c r="A20" s="4" t="inlineStr">
        <is>
          <t>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hare based compensation</t>
        </is>
      </c>
      <c r="B22" s="4" t="inlineStr">
        <is>
          <t xml:space="preserve"> </t>
        </is>
      </c>
      <c r="C22" s="4" t="inlineStr">
        <is>
          <t xml:space="preserve"> </t>
        </is>
      </c>
      <c r="D22" s="5" t="n">
        <v>3024</v>
      </c>
      <c r="E22" s="4" t="inlineStr">
        <is>
          <t xml:space="preserve"> </t>
        </is>
      </c>
    </row>
    <row r="23">
      <c r="A23" s="4" t="inlineStr">
        <is>
          <t>Research and Development Expense [Member] | Salaries And Fees To Officer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alaries and fees to officers</t>
        </is>
      </c>
      <c r="B25" s="4" t="inlineStr">
        <is>
          <t xml:space="preserve"> </t>
        </is>
      </c>
      <c r="C25" s="4" t="inlineStr">
        <is>
          <t xml:space="preserve"> </t>
        </is>
      </c>
      <c r="D25" s="5" t="n">
        <v>87629</v>
      </c>
      <c r="E25" s="4" t="inlineStr">
        <is>
          <t xml:space="preserve"> </t>
        </is>
      </c>
    </row>
    <row r="26">
      <c r="A26" s="4" t="inlineStr">
        <is>
          <t>Selling and Marketing Expense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hare based compensation</t>
        </is>
      </c>
      <c r="B28" s="4" t="inlineStr">
        <is>
          <t xml:space="preserve"> </t>
        </is>
      </c>
      <c r="C28" s="4" t="inlineStr">
        <is>
          <t xml:space="preserve"> </t>
        </is>
      </c>
      <c r="D28" s="5" t="n">
        <v>3024</v>
      </c>
      <c r="E28" s="4" t="inlineStr">
        <is>
          <t xml:space="preserve"> </t>
        </is>
      </c>
    </row>
    <row r="29">
      <c r="A29" s="4" t="inlineStr">
        <is>
          <t>Selling and Marketing Expense [Member] | Salaries And Fees To Officer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alaries and fees to officers</t>
        </is>
      </c>
      <c r="B31" s="4" t="inlineStr">
        <is>
          <t xml:space="preserve"> </t>
        </is>
      </c>
      <c r="C31" s="4" t="inlineStr">
        <is>
          <t xml:space="preserve"> </t>
        </is>
      </c>
      <c r="D31" s="6" t="n">
        <v>87629</v>
      </c>
      <c r="E3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Details Narrative)</t>
        </is>
      </c>
      <c r="B1" s="2" t="inlineStr">
        <is>
          <t>Aug. 29, 2022 USD ($)</t>
        </is>
      </c>
      <c r="C1" s="2" t="inlineStr">
        <is>
          <t>Aug. 29, 2022 USD ($)</t>
        </is>
      </c>
      <c r="D1" s="2" t="inlineStr">
        <is>
          <t>Aug. 27, 2022 USD ($)</t>
        </is>
      </c>
      <c r="E1" s="2" t="inlineStr">
        <is>
          <t>Aug. 27, 2022 ILS (₪)</t>
        </is>
      </c>
      <c r="F1" s="2" t="inlineStr">
        <is>
          <t>Apr. 18, 2022 ILS (₪)</t>
        </is>
      </c>
      <c r="G1" s="2" t="inlineStr">
        <is>
          <t>Jan. 09, 2022 USD ($)</t>
        </is>
      </c>
    </row>
    <row r="2">
      <c r="A2" s="4" t="inlineStr">
        <is>
          <t>Consulting Agreeme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consulting fees</t>
        </is>
      </c>
      <c r="B4" s="4" t="inlineStr">
        <is>
          <t xml:space="preserve"> </t>
        </is>
      </c>
      <c r="C4" s="4" t="inlineStr">
        <is>
          <t xml:space="preserve"> </t>
        </is>
      </c>
      <c r="D4" s="4" t="inlineStr">
        <is>
          <t xml:space="preserve"> </t>
        </is>
      </c>
      <c r="E4" s="4" t="inlineStr">
        <is>
          <t xml:space="preserve"> </t>
        </is>
      </c>
      <c r="F4" s="4" t="inlineStr">
        <is>
          <t xml:space="preserve"> </t>
        </is>
      </c>
      <c r="G4" s="6" t="n">
        <v>4250</v>
      </c>
    </row>
    <row r="5">
      <c r="A5" s="4" t="inlineStr">
        <is>
          <t>Ms Barda [Member] | Treasurer and CF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base salary | ₪</t>
        </is>
      </c>
      <c r="B7" s="4" t="inlineStr">
        <is>
          <t xml:space="preserve"> </t>
        </is>
      </c>
      <c r="C7" s="4" t="inlineStr">
        <is>
          <t xml:space="preserve"> </t>
        </is>
      </c>
      <c r="D7" s="4" t="inlineStr">
        <is>
          <t xml:space="preserve"> </t>
        </is>
      </c>
      <c r="E7" s="4" t="inlineStr">
        <is>
          <t xml:space="preserve"> </t>
        </is>
      </c>
      <c r="F7" s="12" t="n">
        <v>25000</v>
      </c>
      <c r="G7" s="4" t="inlineStr">
        <is>
          <t xml:space="preserve"> </t>
        </is>
      </c>
    </row>
    <row r="8">
      <c r="A8" s="4" t="inlineStr">
        <is>
          <t>Ms Bard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nus</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row>
    <row r="11">
      <c r="A11" s="4" t="inlineStr">
        <is>
          <t>Ms Barda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consulting fees</t>
        </is>
      </c>
      <c r="B13" s="4" t="inlineStr">
        <is>
          <t xml:space="preserve"> </t>
        </is>
      </c>
      <c r="C13" s="5" t="n">
        <v>5500</v>
      </c>
      <c r="D13" s="4" t="inlineStr">
        <is>
          <t xml:space="preserve"> </t>
        </is>
      </c>
      <c r="E13" s="4" t="inlineStr">
        <is>
          <t xml:space="preserve"> </t>
        </is>
      </c>
      <c r="F13" s="4" t="inlineStr">
        <is>
          <t xml:space="preserve"> </t>
        </is>
      </c>
      <c r="G13" s="4" t="inlineStr">
        <is>
          <t xml:space="preserve"> </t>
        </is>
      </c>
    </row>
    <row r="14">
      <c r="A14" s="4" t="inlineStr">
        <is>
          <t>Ms Barda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consulting fees</t>
        </is>
      </c>
      <c r="B16" s="4" t="inlineStr">
        <is>
          <t xml:space="preserve"> </t>
        </is>
      </c>
      <c r="C16" s="5" t="n">
        <v>8000</v>
      </c>
      <c r="D16" s="4" t="inlineStr">
        <is>
          <t xml:space="preserve"> </t>
        </is>
      </c>
      <c r="E16" s="4" t="inlineStr">
        <is>
          <t xml:space="preserve"> </t>
        </is>
      </c>
      <c r="F16" s="4" t="inlineStr">
        <is>
          <t xml:space="preserve"> </t>
        </is>
      </c>
      <c r="G16" s="4" t="inlineStr">
        <is>
          <t xml:space="preserve"> </t>
        </is>
      </c>
    </row>
    <row r="17">
      <c r="A17" s="4" t="inlineStr">
        <is>
          <t>Director [Member] | Consulting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consulting fees</t>
        </is>
      </c>
      <c r="B19" s="4" t="inlineStr">
        <is>
          <t xml:space="preserve"> </t>
        </is>
      </c>
      <c r="C19" s="5" t="n">
        <v>10575</v>
      </c>
      <c r="D19" s="6" t="n">
        <v>7575</v>
      </c>
      <c r="E19" s="12" t="n">
        <v>25000</v>
      </c>
      <c r="F19" s="4" t="inlineStr">
        <is>
          <t xml:space="preserve"> </t>
        </is>
      </c>
      <c r="G19" s="4" t="inlineStr">
        <is>
          <t xml:space="preserve"> </t>
        </is>
      </c>
    </row>
    <row r="20">
      <c r="A20" s="4" t="inlineStr">
        <is>
          <t>Chief Financial Officer [Member] | Consulting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thly consulting fees</t>
        </is>
      </c>
      <c r="B22" s="4" t="inlineStr">
        <is>
          <t xml:space="preserve"> </t>
        </is>
      </c>
      <c r="C22" s="5" t="n">
        <v>25000</v>
      </c>
      <c r="D22" s="4" t="inlineStr">
        <is>
          <t xml:space="preserve"> </t>
        </is>
      </c>
      <c r="E22" s="4" t="inlineStr">
        <is>
          <t xml:space="preserve"> </t>
        </is>
      </c>
      <c r="F22" s="4" t="inlineStr">
        <is>
          <t xml:space="preserve"> </t>
        </is>
      </c>
      <c r="G22" s="4" t="inlineStr">
        <is>
          <t xml:space="preserve"> </t>
        </is>
      </c>
    </row>
    <row r="23">
      <c r="A23" s="4" t="inlineStr">
        <is>
          <t>Chief Operating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us</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ef Executive Officer [Member] | Consulting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consulting fees</t>
        </is>
      </c>
      <c r="B28" s="4" t="inlineStr">
        <is>
          <t xml:space="preserve"> </t>
        </is>
      </c>
      <c r="C28" s="6" t="n">
        <v>6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ON SALES BY GEOGRAPHIC DISTRIBU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from sales of products</t>
        </is>
      </c>
      <c r="B3" s="6" t="n">
        <v>51233</v>
      </c>
      <c r="C3" s="6" t="n">
        <v>71363</v>
      </c>
      <c r="D3" s="6" t="n">
        <v>169943</v>
      </c>
      <c r="E3" s="6" t="n">
        <v>248840</v>
      </c>
    </row>
    <row r="4">
      <c r="A4" s="4" t="inlineStr">
        <is>
          <t>ISRAEL</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5" t="n">
        <v>3301</v>
      </c>
      <c r="C5" s="5" t="n">
        <v>957</v>
      </c>
      <c r="D5" s="5" t="n">
        <v>14514</v>
      </c>
      <c r="E5" s="5" t="n">
        <v>956</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35948</v>
      </c>
      <c r="E7" s="5" t="n">
        <v>84674</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6" t="n">
        <v>47932</v>
      </c>
      <c r="C9" s="6" t="n">
        <v>70406</v>
      </c>
      <c r="D9" s="6" t="n">
        <v>119481</v>
      </c>
      <c r="E9" s="6" t="n">
        <v>1632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ALES TO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from sales of products</t>
        </is>
      </c>
      <c r="B3" s="6" t="n">
        <v>51233</v>
      </c>
      <c r="C3" s="6" t="n">
        <v>71363</v>
      </c>
      <c r="D3" s="6" t="n">
        <v>169943</v>
      </c>
      <c r="E3" s="6" t="n">
        <v>248840</v>
      </c>
    </row>
    <row r="4">
      <c r="A4" s="4" t="inlineStr">
        <is>
          <t>Customer A [Member]</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5" t="n">
        <v>47932</v>
      </c>
      <c r="C5" s="5" t="n">
        <v>70406</v>
      </c>
      <c r="D5" s="5" t="n">
        <v>119481</v>
      </c>
      <c r="E5" s="5" t="n">
        <v>163210</v>
      </c>
    </row>
    <row r="6">
      <c r="A6" s="4" t="inlineStr">
        <is>
          <t>Customer B [Member]</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35948</v>
      </c>
      <c r="E7" s="5" t="n">
        <v>84674</v>
      </c>
    </row>
    <row r="8">
      <c r="A8" s="4" t="inlineStr">
        <is>
          <t>Customer [Member]</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6" t="n">
        <v>47932</v>
      </c>
      <c r="C9" s="6" t="n">
        <v>70406</v>
      </c>
      <c r="D9" s="6" t="n">
        <v>155429</v>
      </c>
      <c r="E9" s="6" t="n">
        <v>2478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SUBSEQUENT EVENTS (Details Narrative) - shares</t>
        </is>
      </c>
      <c r="I1" s="2" t="inlineStr">
        <is>
          <t>3 Months Ended</t>
        </is>
      </c>
    </row>
    <row r="2">
      <c r="B2" s="2" t="inlineStr">
        <is>
          <t>Oct. 26, 2022</t>
        </is>
      </c>
      <c r="C2" s="2" t="inlineStr">
        <is>
          <t>Oct. 11, 2022</t>
        </is>
      </c>
      <c r="D2" s="2" t="inlineStr">
        <is>
          <t>Sep. 07, 2022</t>
        </is>
      </c>
      <c r="E2" s="2" t="inlineStr">
        <is>
          <t>May 02, 2022</t>
        </is>
      </c>
      <c r="F2" s="2" t="inlineStr">
        <is>
          <t>Jan. 27, 2022</t>
        </is>
      </c>
      <c r="G2" s="2" t="inlineStr">
        <is>
          <t>Jan. 09, 2022</t>
        </is>
      </c>
      <c r="H2" s="2" t="inlineStr">
        <is>
          <t>May 13, 2021</t>
        </is>
      </c>
      <c r="I2" s="2" t="inlineStr">
        <is>
          <t>Sep. 30, 2022</t>
        </is>
      </c>
      <c r="J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0909</v>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00</v>
      </c>
      <c r="J7" s="5" t="n">
        <v>1090909</v>
      </c>
    </row>
    <row r="8">
      <c r="A8" s="4" t="inlineStr">
        <is>
          <t>Board of Directors Chairman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net of issuance costs, shares</t>
        </is>
      </c>
      <c r="B10" s="4" t="inlineStr">
        <is>
          <t xml:space="preserve"> </t>
        </is>
      </c>
      <c r="C10" s="4" t="inlineStr">
        <is>
          <t xml:space="preserve"> </t>
        </is>
      </c>
      <c r="D10" s="5" t="n">
        <v>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net of issuance costs, shares</t>
        </is>
      </c>
      <c r="B13" s="4" t="inlineStr">
        <is>
          <t xml:space="preserve"> </t>
        </is>
      </c>
      <c r="C13" s="4" t="inlineStr">
        <is>
          <t xml:space="preserve"> </t>
        </is>
      </c>
      <c r="D13" s="4" t="inlineStr">
        <is>
          <t xml:space="preserve"> </t>
        </is>
      </c>
      <c r="E13" s="5" t="n">
        <v>25000</v>
      </c>
      <c r="F13" s="5" t="n">
        <v>25000</v>
      </c>
      <c r="G13" s="5" t="n">
        <v>6000</v>
      </c>
      <c r="H13" s="4" t="inlineStr">
        <is>
          <t xml:space="preserve"> </t>
        </is>
      </c>
      <c r="I13" s="4" t="inlineStr">
        <is>
          <t xml:space="preserve"> </t>
        </is>
      </c>
      <c r="J13" s="4" t="inlineStr">
        <is>
          <t xml:space="preserve"> </t>
        </is>
      </c>
    </row>
    <row r="14">
      <c r="A14" s="4" t="inlineStr">
        <is>
          <t>Subsequent Event [Member] | 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net of issuance costs, share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Board of Directors Chairma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 net of issuance costs, shares</t>
        </is>
      </c>
      <c r="B19" s="5"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January One Twenty Twenty Three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net of issuance costs, shares</t>
        </is>
      </c>
      <c r="B22" s="5"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Consulting Agreements [Member] | January 9,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ant agreement</t>
        </is>
      </c>
      <c r="B25" s="4" t="inlineStr">
        <is>
          <t xml:space="preserve"> </t>
        </is>
      </c>
      <c r="C25" s="5" t="n">
        <v>100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Balance Sheets (Unaudited) (Parenthetical) - $ / shares</t>
        </is>
      </c>
      <c r="B1" s="2" t="inlineStr">
        <is>
          <t>Sep. 30, 2022</t>
        </is>
      </c>
      <c r="C1" s="2" t="inlineStr">
        <is>
          <t>Dec. 31, 2021</t>
        </is>
      </c>
      <c r="D1" s="2" t="inlineStr">
        <is>
          <t>Dec. 31, 200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4" t="inlineStr">
        <is>
          <t xml:space="preserve"> </t>
        </is>
      </c>
    </row>
    <row r="4">
      <c r="A4" s="4" t="inlineStr">
        <is>
          <t>Common stock, shares authorized</t>
        </is>
      </c>
      <c r="B4" s="5" t="n">
        <v>495000000</v>
      </c>
      <c r="C4" s="5" t="n">
        <v>495000000</v>
      </c>
      <c r="D4" s="4" t="inlineStr">
        <is>
          <t xml:space="preserve"> </t>
        </is>
      </c>
    </row>
    <row r="5">
      <c r="A5" s="4" t="inlineStr">
        <is>
          <t>Common stock, shares issued</t>
        </is>
      </c>
      <c r="B5" s="5" t="n">
        <v>4554636</v>
      </c>
      <c r="C5" s="5" t="n">
        <v>2806536</v>
      </c>
      <c r="D5" s="4" t="inlineStr">
        <is>
          <t xml:space="preserve"> </t>
        </is>
      </c>
    </row>
    <row r="6">
      <c r="A6" s="4" t="inlineStr">
        <is>
          <t>Common stock, shares outstanding</t>
        </is>
      </c>
      <c r="B6" s="5" t="n">
        <v>4554636</v>
      </c>
      <c r="C6" s="4" t="inlineStr">
        <is>
          <t xml:space="preserve"> </t>
        </is>
      </c>
      <c r="D6" s="5" t="n">
        <v>2806536</v>
      </c>
    </row>
    <row r="7">
      <c r="A7" s="4" t="inlineStr">
        <is>
          <t>Preferred stock, par value</t>
        </is>
      </c>
      <c r="B7" s="7" t="n">
        <v>0.0001</v>
      </c>
      <c r="C7" s="7" t="n">
        <v>0.0001</v>
      </c>
      <c r="D7" s="4" t="inlineStr">
        <is>
          <t xml:space="preserve"> </t>
        </is>
      </c>
    </row>
    <row r="8">
      <c r="A8" s="4" t="inlineStr">
        <is>
          <t>Preferred stock, shares authorized</t>
        </is>
      </c>
      <c r="B8" s="5" t="n">
        <v>5000000</v>
      </c>
      <c r="C8" s="5" t="n">
        <v>5000000</v>
      </c>
      <c r="D8" s="4" t="inlineStr">
        <is>
          <t xml:space="preserve"> </t>
        </is>
      </c>
    </row>
    <row r="9">
      <c r="A9" s="4" t="inlineStr">
        <is>
          <t>Preferred stock, shares issued</t>
        </is>
      </c>
      <c r="B9" s="5" t="n">
        <v>0</v>
      </c>
      <c r="C9" s="5" t="n">
        <v>0</v>
      </c>
      <c r="D9" s="4" t="inlineStr">
        <is>
          <t xml:space="preserve"> </t>
        </is>
      </c>
    </row>
    <row r="10">
      <c r="A10" s="4" t="inlineStr">
        <is>
          <t>Preferred stock, shares outstanding</t>
        </is>
      </c>
      <c r="B10" s="5" t="n">
        <v>0</v>
      </c>
      <c r="C10" s="5" t="n">
        <v>0</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from sales of products</t>
        </is>
      </c>
      <c r="B4" s="6" t="n">
        <v>51233</v>
      </c>
      <c r="C4" s="6" t="n">
        <v>71363</v>
      </c>
      <c r="D4" s="6" t="n">
        <v>169943</v>
      </c>
      <c r="E4" s="6" t="n">
        <v>248840</v>
      </c>
    </row>
    <row r="5">
      <c r="A5" s="4" t="inlineStr">
        <is>
          <t>Cost of sales</t>
        </is>
      </c>
      <c r="B5" s="5" t="n">
        <v>-24402</v>
      </c>
      <c r="C5" s="5" t="n">
        <v>-53644</v>
      </c>
      <c r="D5" s="5" t="n">
        <v>-79249</v>
      </c>
      <c r="E5" s="5" t="n">
        <v>-67931</v>
      </c>
    </row>
    <row r="6">
      <c r="A6" s="4" t="inlineStr">
        <is>
          <t>Gross profit</t>
        </is>
      </c>
      <c r="B6" s="5" t="n">
        <v>26831</v>
      </c>
      <c r="C6" s="5" t="n">
        <v>17719</v>
      </c>
      <c r="D6" s="5" t="n">
        <v>90694</v>
      </c>
      <c r="E6" s="5" t="n">
        <v>180909</v>
      </c>
    </row>
    <row r="7">
      <c r="A7" s="4" t="inlineStr">
        <is>
          <t>Research and development expenses</t>
        </is>
      </c>
      <c r="B7" s="5" t="n">
        <v>-198501</v>
      </c>
      <c r="C7" s="5" t="n">
        <v>-66470</v>
      </c>
      <c r="D7" s="5" t="n">
        <v>-521239</v>
      </c>
      <c r="E7" s="5" t="n">
        <v>-363003</v>
      </c>
    </row>
    <row r="8">
      <c r="A8" s="4" t="inlineStr">
        <is>
          <t>Selling and marketing expenses</t>
        </is>
      </c>
      <c r="B8" s="5" t="n">
        <v>-117107</v>
      </c>
      <c r="C8" s="5" t="n">
        <v>-69019</v>
      </c>
      <c r="D8" s="5" t="n">
        <v>-440156</v>
      </c>
      <c r="E8" s="5" t="n">
        <v>-102428</v>
      </c>
    </row>
    <row r="9">
      <c r="A9" s="4" t="inlineStr">
        <is>
          <t>General and administrative expenses</t>
        </is>
      </c>
      <c r="B9" s="5" t="n">
        <v>-1479064</v>
      </c>
      <c r="C9" s="5" t="n">
        <v>-1174737</v>
      </c>
      <c r="D9" s="5" t="n">
        <v>-3519746</v>
      </c>
      <c r="E9" s="5" t="n">
        <v>-2847444</v>
      </c>
    </row>
    <row r="10">
      <c r="A10" s="4" t="inlineStr">
        <is>
          <t>Operating loss</t>
        </is>
      </c>
      <c r="B10" s="5" t="n">
        <v>-1767841</v>
      </c>
      <c r="C10" s="5" t="n">
        <v>-1292507</v>
      </c>
      <c r="D10" s="5" t="n">
        <v>-4390447</v>
      </c>
      <c r="E10" s="5" t="n">
        <v>-3131966</v>
      </c>
    </row>
    <row r="11">
      <c r="A11" s="4" t="inlineStr">
        <is>
          <t>Financing income (expenses), net</t>
        </is>
      </c>
      <c r="B11" s="5" t="n">
        <v>-1334</v>
      </c>
      <c r="C11" s="5" t="n">
        <v>-7776</v>
      </c>
      <c r="D11" s="5" t="n">
        <v>17498</v>
      </c>
      <c r="E11" s="5" t="n">
        <v>-163837</v>
      </c>
    </row>
    <row r="12">
      <c r="A12" s="4" t="inlineStr">
        <is>
          <t>Comprehensive loss</t>
        </is>
      </c>
      <c r="B12" s="5" t="n">
        <v>-1769175</v>
      </c>
      <c r="C12" s="5" t="n">
        <v>-1300283</v>
      </c>
      <c r="D12" s="5" t="n">
        <v>-4372949</v>
      </c>
      <c r="E12" s="5" t="n">
        <v>-3295803</v>
      </c>
    </row>
    <row r="13">
      <c r="A13" s="4" t="inlineStr">
        <is>
          <t>Less: net loss attributable to non-controlling interests</t>
        </is>
      </c>
      <c r="B13" s="5" t="n">
        <v>9762</v>
      </c>
      <c r="C13" s="5" t="n">
        <v>13202</v>
      </c>
      <c r="D13" s="5" t="n">
        <v>27116</v>
      </c>
      <c r="E13" s="5" t="n">
        <v>34879</v>
      </c>
    </row>
    <row r="14">
      <c r="A14" s="4" t="inlineStr">
        <is>
          <t>Net loss attributable to the Company’s stockholders’ equity</t>
        </is>
      </c>
      <c r="B14" s="6" t="n">
        <v>-1759413</v>
      </c>
      <c r="C14" s="6" t="n">
        <v>-1287081</v>
      </c>
      <c r="D14" s="6" t="n">
        <v>-4345833</v>
      </c>
      <c r="E14" s="6" t="n">
        <v>-3260924</v>
      </c>
    </row>
    <row r="15">
      <c r="A15" s="4" t="inlineStr">
        <is>
          <t>Loss per share (basic and diluted)</t>
        </is>
      </c>
      <c r="B15" s="8" t="n">
        <v>-0.48</v>
      </c>
      <c r="C15" s="8" t="n">
        <v>-0.46</v>
      </c>
      <c r="D15" s="8" t="n">
        <v>-1.39</v>
      </c>
      <c r="E15" s="8" t="n">
        <v>-1.49</v>
      </c>
    </row>
    <row r="16">
      <c r="A16" s="4" t="inlineStr">
        <is>
          <t>Basic and diluted weighted average number of shares of Common Stock outstanding</t>
        </is>
      </c>
      <c r="B16" s="5" t="n">
        <v>3701631</v>
      </c>
      <c r="C16" s="5" t="n">
        <v>2786451</v>
      </c>
      <c r="D16" s="5" t="n">
        <v>3131047</v>
      </c>
      <c r="E16" s="5" t="n">
        <v>2188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50" customWidth="1" min="4" max="4"/>
    <col width="27" customWidth="1" min="5" max="5"/>
    <col width="29" customWidth="1" min="6" max="6"/>
    <col width="33" customWidth="1" min="7" max="7"/>
    <col width="13" customWidth="1" min="8" max="8"/>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Foreign Currency Translation Adjustments [Member]</t>
        </is>
      </c>
      <c r="E1" s="2" t="inlineStr">
        <is>
          <t>Retained Earnings [Member]</t>
        </is>
      </c>
      <c r="F1" s="2" t="inlineStr">
        <is>
          <t>Stockholders Equity [Member]</t>
        </is>
      </c>
      <c r="G1" s="2" t="inlineStr">
        <is>
          <t>Noncontrolling Interest [Member]</t>
        </is>
      </c>
      <c r="H1" s="2" t="inlineStr">
        <is>
          <t>Total</t>
        </is>
      </c>
    </row>
    <row r="2">
      <c r="A2" s="4" t="inlineStr">
        <is>
          <t>Beginning balance, value at Dec. 31, 2020</t>
        </is>
      </c>
      <c r="B2" s="6" t="n">
        <v>161</v>
      </c>
      <c r="C2" s="6" t="n">
        <v>11867585</v>
      </c>
      <c r="D2" s="6" t="n">
        <v>-26275</v>
      </c>
      <c r="E2" s="6" t="n">
        <v>-12277647</v>
      </c>
      <c r="F2" s="6" t="n">
        <v>-436176</v>
      </c>
      <c r="G2" s="6" t="n">
        <v>-29277</v>
      </c>
      <c r="H2" s="6" t="n">
        <v>-465453</v>
      </c>
    </row>
    <row r="3">
      <c r="A3" s="4" t="inlineStr">
        <is>
          <t>Balance shares at Dec. 31, 2020</t>
        </is>
      </c>
      <c r="B3" s="5" t="n">
        <v>16067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to employees and directors</t>
        </is>
      </c>
      <c r="B4" s="4" t="inlineStr">
        <is>
          <t xml:space="preserve"> </t>
        </is>
      </c>
      <c r="C4" s="5" t="n">
        <v>83605</v>
      </c>
      <c r="D4" s="4" t="inlineStr">
        <is>
          <t xml:space="preserve"> </t>
        </is>
      </c>
      <c r="E4" s="4" t="inlineStr">
        <is>
          <t xml:space="preserve"> </t>
        </is>
      </c>
      <c r="F4" s="5" t="n">
        <v>83605</v>
      </c>
      <c r="G4" s="5" t="n">
        <v>895</v>
      </c>
      <c r="H4" s="5" t="n">
        <v>84500</v>
      </c>
    </row>
    <row r="5">
      <c r="A5" s="4" t="inlineStr">
        <is>
          <t>Comprehensive loss for the period</t>
        </is>
      </c>
      <c r="B5" s="4" t="inlineStr">
        <is>
          <t xml:space="preserve"> </t>
        </is>
      </c>
      <c r="C5" s="4" t="inlineStr">
        <is>
          <t xml:space="preserve"> </t>
        </is>
      </c>
      <c r="D5" s="4" t="inlineStr">
        <is>
          <t xml:space="preserve"> </t>
        </is>
      </c>
      <c r="E5" s="5" t="n">
        <v>-492402</v>
      </c>
      <c r="F5" s="5" t="n">
        <v>-492402</v>
      </c>
      <c r="G5" s="5" t="n">
        <v>-1893</v>
      </c>
      <c r="H5" s="5" t="n">
        <v>-494295</v>
      </c>
    </row>
    <row r="6">
      <c r="A6" s="4" t="inlineStr">
        <is>
          <t>Ending balance, value at Mar. 31, 2021</t>
        </is>
      </c>
      <c r="B6" s="6" t="n">
        <v>161</v>
      </c>
      <c r="C6" s="5" t="n">
        <v>11951190</v>
      </c>
      <c r="D6" s="5" t="n">
        <v>-26275</v>
      </c>
      <c r="E6" s="5" t="n">
        <v>-12770049</v>
      </c>
      <c r="F6" s="5" t="n">
        <v>-844973</v>
      </c>
      <c r="G6" s="5" t="n">
        <v>-30275</v>
      </c>
      <c r="H6" s="5" t="n">
        <v>-875248</v>
      </c>
    </row>
    <row r="7">
      <c r="A7" s="4" t="inlineStr">
        <is>
          <t>Ending Balance shares at Mar. 31, 2021</t>
        </is>
      </c>
      <c r="B7" s="5" t="n">
        <v>16067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0</t>
        </is>
      </c>
      <c r="B8" s="6" t="n">
        <v>161</v>
      </c>
      <c r="C8" s="5" t="n">
        <v>11867585</v>
      </c>
      <c r="D8" s="5" t="n">
        <v>-26275</v>
      </c>
      <c r="E8" s="5" t="n">
        <v>-12277647</v>
      </c>
      <c r="F8" s="5" t="n">
        <v>-436176</v>
      </c>
      <c r="G8" s="5" t="n">
        <v>-29277</v>
      </c>
      <c r="H8" s="5" t="n">
        <v>-465453</v>
      </c>
    </row>
    <row r="9">
      <c r="A9" s="4" t="inlineStr">
        <is>
          <t>Balance shares at Dec. 31, 2020</t>
        </is>
      </c>
      <c r="B9" s="5" t="n">
        <v>16067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95803</v>
      </c>
    </row>
    <row r="11">
      <c r="A11" s="4" t="inlineStr">
        <is>
          <t>Ending balance, value at Sep. 30, 2021</t>
        </is>
      </c>
      <c r="B11" s="6" t="n">
        <v>280</v>
      </c>
      <c r="C11" s="5" t="n">
        <v>23451533</v>
      </c>
      <c r="D11" s="5" t="n">
        <v>-26275</v>
      </c>
      <c r="E11" s="5" t="n">
        <v>-15538571</v>
      </c>
      <c r="F11" s="5" t="n">
        <v>7886967</v>
      </c>
      <c r="G11" s="5" t="n">
        <v>-61063</v>
      </c>
      <c r="H11" s="5" t="n">
        <v>7825904</v>
      </c>
    </row>
    <row r="12">
      <c r="A12" s="4" t="inlineStr">
        <is>
          <t>Ending Balance shares at Sep. 30, 2021</t>
        </is>
      </c>
      <c r="B12" s="5" t="n">
        <v>2792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Mar. 31, 2021</t>
        </is>
      </c>
      <c r="B13" s="6" t="n">
        <v>161</v>
      </c>
      <c r="C13" s="5" t="n">
        <v>11951190</v>
      </c>
      <c r="D13" s="5" t="n">
        <v>-26275</v>
      </c>
      <c r="E13" s="5" t="n">
        <v>-12770049</v>
      </c>
      <c r="F13" s="5" t="n">
        <v>-844973</v>
      </c>
      <c r="G13" s="5" t="n">
        <v>-30275</v>
      </c>
      <c r="H13" s="5" t="n">
        <v>-875248</v>
      </c>
    </row>
    <row r="14">
      <c r="A14" s="4" t="inlineStr">
        <is>
          <t>Balance shares at Mar. 31, 2021</t>
        </is>
      </c>
      <c r="B14" s="5" t="n">
        <v>16067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to employees and directors</t>
        </is>
      </c>
      <c r="B15" s="4" t="inlineStr">
        <is>
          <t xml:space="preserve"> </t>
        </is>
      </c>
      <c r="C15" s="5" t="n">
        <v>60227</v>
      </c>
      <c r="D15" s="4" t="inlineStr">
        <is>
          <t xml:space="preserve"> </t>
        </is>
      </c>
      <c r="E15" s="4" t="inlineStr">
        <is>
          <t xml:space="preserve"> </t>
        </is>
      </c>
      <c r="F15" s="5" t="n">
        <v>60227</v>
      </c>
      <c r="G15" s="5" t="n">
        <v>1331</v>
      </c>
      <c r="H15" s="5" t="n">
        <v>61558</v>
      </c>
    </row>
    <row r="16">
      <c r="A16" s="4" t="inlineStr">
        <is>
          <t>Comprehensive loss for the period</t>
        </is>
      </c>
      <c r="B16" s="4" t="inlineStr">
        <is>
          <t xml:space="preserve"> </t>
        </is>
      </c>
      <c r="C16" s="4" t="inlineStr">
        <is>
          <t xml:space="preserve"> </t>
        </is>
      </c>
      <c r="D16" s="4" t="inlineStr">
        <is>
          <t xml:space="preserve"> </t>
        </is>
      </c>
      <c r="E16" s="5" t="n">
        <v>-1481441</v>
      </c>
      <c r="F16" s="5" t="n">
        <v>-1481441</v>
      </c>
      <c r="G16" s="5" t="n">
        <v>-19784</v>
      </c>
      <c r="H16" s="5" t="n">
        <v>-1501225</v>
      </c>
    </row>
    <row r="17">
      <c r="A17" s="4" t="inlineStr">
        <is>
          <t>Issuance of shares, net of issuance costs of $1,542,138</t>
        </is>
      </c>
      <c r="B17" s="6" t="n">
        <v>109</v>
      </c>
      <c r="C17" s="5" t="n">
        <v>10457753</v>
      </c>
      <c r="D17" s="4" t="inlineStr">
        <is>
          <t xml:space="preserve"> </t>
        </is>
      </c>
      <c r="E17" s="4" t="inlineStr">
        <is>
          <t xml:space="preserve"> </t>
        </is>
      </c>
      <c r="F17" s="5" t="n">
        <v>10457862</v>
      </c>
      <c r="G17" s="4" t="inlineStr">
        <is>
          <t xml:space="preserve"> </t>
        </is>
      </c>
      <c r="H17" s="5" t="n">
        <v>10457862</v>
      </c>
    </row>
    <row r="18">
      <c r="A18" s="4" t="inlineStr">
        <is>
          <t>Issuance of shares, net of issuance costs, shares</t>
        </is>
      </c>
      <c r="B18" s="5" t="n">
        <v>10909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to employees and services providers</t>
        </is>
      </c>
      <c r="B19" s="6" t="n">
        <v>1</v>
      </c>
      <c r="C19" s="5" t="n">
        <v>126599</v>
      </c>
      <c r="D19" s="4" t="inlineStr">
        <is>
          <t xml:space="preserve"> </t>
        </is>
      </c>
      <c r="E19" s="4" t="inlineStr">
        <is>
          <t xml:space="preserve"> </t>
        </is>
      </c>
      <c r="F19" s="5" t="n">
        <v>126600</v>
      </c>
      <c r="G19" s="4" t="inlineStr">
        <is>
          <t xml:space="preserve"> </t>
        </is>
      </c>
      <c r="H19" s="5" t="n">
        <v>126600</v>
      </c>
    </row>
    <row r="20">
      <c r="A20" s="4" t="inlineStr">
        <is>
          <t>Conversion of convertible loans</t>
        </is>
      </c>
      <c r="B20" s="6" t="n">
        <v>7</v>
      </c>
      <c r="C20" s="5" t="n">
        <v>648403</v>
      </c>
      <c r="D20" s="4" t="inlineStr">
        <is>
          <t xml:space="preserve"> </t>
        </is>
      </c>
      <c r="E20" s="4" t="inlineStr">
        <is>
          <t xml:space="preserve"> </t>
        </is>
      </c>
      <c r="F20" s="5" t="n">
        <v>648410</v>
      </c>
      <c r="G20" s="4" t="inlineStr">
        <is>
          <t xml:space="preserve"> </t>
        </is>
      </c>
      <c r="H20" s="5" t="n">
        <v>648410</v>
      </c>
    </row>
    <row r="21">
      <c r="A21" s="4" t="inlineStr">
        <is>
          <t>Conversion of convertible loans, shares</t>
        </is>
      </c>
      <c r="B21" s="5" t="n">
        <v>668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for services providers, shares</t>
        </is>
      </c>
      <c r="B22" s="5" t="n">
        <v>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value at Jun. 30, 2021</t>
        </is>
      </c>
      <c r="B23" s="6" t="n">
        <v>278</v>
      </c>
      <c r="C23" s="5" t="n">
        <v>23244172</v>
      </c>
      <c r="D23" s="5" t="n">
        <v>-26275</v>
      </c>
      <c r="E23" s="5" t="n">
        <v>-14251490</v>
      </c>
      <c r="F23" s="5" t="n">
        <v>8966685</v>
      </c>
      <c r="G23" s="5" t="n">
        <v>-48728</v>
      </c>
      <c r="H23" s="5" t="n">
        <v>8917957</v>
      </c>
    </row>
    <row r="24">
      <c r="A24" s="4" t="inlineStr">
        <is>
          <t>Ending Balance shares at Jun. 30, 2021</t>
        </is>
      </c>
      <c r="B24" s="5" t="n">
        <v>27765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 to employees and directors</t>
        </is>
      </c>
      <c r="B25" s="4" t="inlineStr">
        <is>
          <t xml:space="preserve"> </t>
        </is>
      </c>
      <c r="C25" s="5" t="n">
        <v>56041</v>
      </c>
      <c r="D25" s="4" t="inlineStr">
        <is>
          <t xml:space="preserve"> </t>
        </is>
      </c>
      <c r="E25" s="4" t="inlineStr">
        <is>
          <t xml:space="preserve"> </t>
        </is>
      </c>
      <c r="F25" s="5" t="n">
        <v>56041</v>
      </c>
      <c r="G25" s="5" t="n">
        <v>867</v>
      </c>
      <c r="H25" s="5" t="n">
        <v>56908</v>
      </c>
    </row>
    <row r="26">
      <c r="A26" s="4" t="inlineStr">
        <is>
          <t>Comprehensive loss for the period</t>
        </is>
      </c>
      <c r="B26" s="4" t="inlineStr">
        <is>
          <t xml:space="preserve"> </t>
        </is>
      </c>
      <c r="C26" s="4" t="inlineStr">
        <is>
          <t xml:space="preserve"> </t>
        </is>
      </c>
      <c r="D26" s="4" t="inlineStr">
        <is>
          <t xml:space="preserve"> </t>
        </is>
      </c>
      <c r="E26" s="5" t="n">
        <v>-1287081</v>
      </c>
      <c r="F26" s="5" t="n">
        <v>-1287081</v>
      </c>
      <c r="G26" s="5" t="n">
        <v>-13202</v>
      </c>
      <c r="H26" s="5" t="n">
        <v>-1300283</v>
      </c>
    </row>
    <row r="27">
      <c r="A27" s="4" t="inlineStr">
        <is>
          <t>Issuance of shares to employees and services providers</t>
        </is>
      </c>
      <c r="B27" s="6" t="n">
        <v>2</v>
      </c>
      <c r="C27" s="5" t="n">
        <v>151320</v>
      </c>
      <c r="D27" s="4" t="inlineStr">
        <is>
          <t xml:space="preserve"> </t>
        </is>
      </c>
      <c r="E27" s="4" t="inlineStr">
        <is>
          <t xml:space="preserve"> </t>
        </is>
      </c>
      <c r="F27" s="5" t="n">
        <v>151322</v>
      </c>
      <c r="G27" s="4" t="inlineStr">
        <is>
          <t xml:space="preserve"> </t>
        </is>
      </c>
      <c r="H27" s="5" t="n">
        <v>151322</v>
      </c>
    </row>
    <row r="28">
      <c r="A28" s="4" t="inlineStr">
        <is>
          <t>Share based compensation for services providers, shares</t>
        </is>
      </c>
      <c r="B28" s="5" t="n">
        <v>162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value at Sep. 30, 2021</t>
        </is>
      </c>
      <c r="B29" s="6" t="n">
        <v>280</v>
      </c>
      <c r="C29" s="5" t="n">
        <v>23451533</v>
      </c>
      <c r="D29" s="5" t="n">
        <v>-26275</v>
      </c>
      <c r="E29" s="5" t="n">
        <v>-15538571</v>
      </c>
      <c r="F29" s="5" t="n">
        <v>7886967</v>
      </c>
      <c r="G29" s="5" t="n">
        <v>-61063</v>
      </c>
      <c r="H29" s="5" t="n">
        <v>7825904</v>
      </c>
    </row>
    <row r="30">
      <c r="A30" s="4" t="inlineStr">
        <is>
          <t>Ending Balance shares at Sep. 30, 2021</t>
        </is>
      </c>
      <c r="B30" s="5" t="n">
        <v>27928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281</v>
      </c>
      <c r="C31" s="5" t="n">
        <v>23607503</v>
      </c>
      <c r="D31" s="5" t="n">
        <v>-26275</v>
      </c>
      <c r="E31" s="5" t="n">
        <v>-17098227</v>
      </c>
      <c r="F31" s="5" t="n">
        <v>6483282</v>
      </c>
      <c r="G31" s="5" t="n">
        <v>-70671</v>
      </c>
      <c r="H31" s="5" t="n">
        <v>6412611</v>
      </c>
    </row>
    <row r="32">
      <c r="A32" s="4" t="inlineStr">
        <is>
          <t>Balance shares at Dec. 31, 2021</t>
        </is>
      </c>
      <c r="B32" s="5" t="n">
        <v>28065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to employees and services providers</t>
        </is>
      </c>
      <c r="B33" s="6" t="n">
        <v>4</v>
      </c>
      <c r="C33" s="5" t="n">
        <v>279139</v>
      </c>
      <c r="D33" s="4" t="inlineStr">
        <is>
          <t xml:space="preserve"> </t>
        </is>
      </c>
      <c r="E33" s="4" t="inlineStr">
        <is>
          <t xml:space="preserve"> </t>
        </is>
      </c>
      <c r="F33" s="5" t="n">
        <v>279143</v>
      </c>
      <c r="G33" s="5" t="n">
        <v>591</v>
      </c>
      <c r="H33" s="5" t="n">
        <v>279734</v>
      </c>
    </row>
    <row r="34">
      <c r="A34" s="4" t="inlineStr">
        <is>
          <t>Issuance of shares to employees and services providers, shares</t>
        </is>
      </c>
      <c r="B34" s="5" t="n">
        <v>3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 to employees and directors</t>
        </is>
      </c>
      <c r="B35" s="4" t="inlineStr">
        <is>
          <t xml:space="preserve"> </t>
        </is>
      </c>
      <c r="C35" s="5" t="n">
        <v>11642</v>
      </c>
      <c r="D35" s="4" t="inlineStr">
        <is>
          <t xml:space="preserve"> </t>
        </is>
      </c>
      <c r="E35" s="4" t="inlineStr">
        <is>
          <t xml:space="preserve"> </t>
        </is>
      </c>
      <c r="F35" s="5" t="n">
        <v>11642</v>
      </c>
      <c r="G35" s="5" t="n">
        <v>180</v>
      </c>
      <c r="H35" s="5" t="n">
        <v>11822</v>
      </c>
    </row>
    <row r="36">
      <c r="A36" s="4" t="inlineStr">
        <is>
          <t>Comprehensive loss for the period</t>
        </is>
      </c>
      <c r="B36" s="4" t="inlineStr">
        <is>
          <t xml:space="preserve"> </t>
        </is>
      </c>
      <c r="C36" s="4" t="inlineStr">
        <is>
          <t xml:space="preserve"> </t>
        </is>
      </c>
      <c r="D36" s="4" t="inlineStr">
        <is>
          <t xml:space="preserve"> </t>
        </is>
      </c>
      <c r="E36" s="5" t="n">
        <v>-1329750</v>
      </c>
      <c r="F36" s="5" t="n">
        <v>-1329750</v>
      </c>
      <c r="G36" s="5" t="n">
        <v>-10020</v>
      </c>
      <c r="H36" s="5" t="n">
        <v>-1339770</v>
      </c>
    </row>
    <row r="37">
      <c r="A37" s="4" t="inlineStr">
        <is>
          <t>Ending balance, value at Mar. 31, 2022</t>
        </is>
      </c>
      <c r="B37" s="6" t="n">
        <v>285</v>
      </c>
      <c r="C37" s="5" t="n">
        <v>23898284</v>
      </c>
      <c r="D37" s="5" t="n">
        <v>-26275</v>
      </c>
      <c r="E37" s="5" t="n">
        <v>-18427977</v>
      </c>
      <c r="F37" s="5" t="n">
        <v>5444317</v>
      </c>
      <c r="G37" s="5" t="n">
        <v>-79920</v>
      </c>
      <c r="H37" s="5" t="n">
        <v>5364397</v>
      </c>
    </row>
    <row r="38">
      <c r="A38" s="4" t="inlineStr">
        <is>
          <t>Ending Balance shares at Mar. 31, 2022</t>
        </is>
      </c>
      <c r="B38" s="5" t="n">
        <v>28420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1</t>
        </is>
      </c>
      <c r="B39" s="6" t="n">
        <v>281</v>
      </c>
      <c r="C39" s="5" t="n">
        <v>23607503</v>
      </c>
      <c r="D39" s="5" t="n">
        <v>-26275</v>
      </c>
      <c r="E39" s="5" t="n">
        <v>-17098227</v>
      </c>
      <c r="F39" s="5" t="n">
        <v>6483282</v>
      </c>
      <c r="G39" s="5" t="n">
        <v>-70671</v>
      </c>
      <c r="H39" s="5" t="n">
        <v>6412611</v>
      </c>
    </row>
    <row r="40">
      <c r="A40" s="4" t="inlineStr">
        <is>
          <t>Balance shares at Dec. 31, 2021</t>
        </is>
      </c>
      <c r="B40" s="5" t="n">
        <v>28065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rehensive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72949</v>
      </c>
    </row>
    <row r="42">
      <c r="A42" s="4" t="inlineStr">
        <is>
          <t>Ending balance, value at Sep. 30, 2022</t>
        </is>
      </c>
      <c r="B42" s="6" t="n">
        <v>457</v>
      </c>
      <c r="C42" s="5" t="n">
        <v>28582657</v>
      </c>
      <c r="D42" s="5" t="n">
        <v>-26275</v>
      </c>
      <c r="E42" s="5" t="n">
        <v>-21444060</v>
      </c>
      <c r="F42" s="5" t="n">
        <v>7112779</v>
      </c>
      <c r="G42" s="5" t="n">
        <v>-96201</v>
      </c>
      <c r="H42" s="5" t="n">
        <v>7016578</v>
      </c>
    </row>
    <row r="43">
      <c r="A43" s="4" t="inlineStr">
        <is>
          <t>Ending Balance shares at Sep. 30, 2022</t>
        </is>
      </c>
      <c r="B43" s="5" t="n">
        <v>45546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value at Mar. 31, 2022</t>
        </is>
      </c>
      <c r="B44" s="6" t="n">
        <v>285</v>
      </c>
      <c r="C44" s="5" t="n">
        <v>23898284</v>
      </c>
      <c r="D44" s="5" t="n">
        <v>-26275</v>
      </c>
      <c r="E44" s="5" t="n">
        <v>-18427977</v>
      </c>
      <c r="F44" s="5" t="n">
        <v>5444317</v>
      </c>
      <c r="G44" s="5" t="n">
        <v>-79920</v>
      </c>
      <c r="H44" s="5" t="n">
        <v>5364397</v>
      </c>
    </row>
    <row r="45">
      <c r="A45" s="4" t="inlineStr">
        <is>
          <t>Balance shares at Mar. 31, 2022</t>
        </is>
      </c>
      <c r="B45" s="5" t="n">
        <v>28420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 to employees and services providers</t>
        </is>
      </c>
      <c r="B46" s="6" t="n">
        <v>4</v>
      </c>
      <c r="C46" s="5" t="n">
        <v>283114</v>
      </c>
      <c r="D46" s="4" t="inlineStr">
        <is>
          <t xml:space="preserve"> </t>
        </is>
      </c>
      <c r="E46" s="4" t="inlineStr">
        <is>
          <t xml:space="preserve"> </t>
        </is>
      </c>
      <c r="F46" s="5" t="n">
        <v>283118</v>
      </c>
      <c r="G46" s="4" t="inlineStr">
        <is>
          <t xml:space="preserve"> </t>
        </is>
      </c>
      <c r="H46" s="5" t="n">
        <v>283118</v>
      </c>
    </row>
    <row r="47">
      <c r="A47" s="4" t="inlineStr">
        <is>
          <t>Issuance of shares to employees and services providers, shares</t>
        </is>
      </c>
      <c r="B47" s="5" t="n">
        <v>34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 to employees and directors</t>
        </is>
      </c>
      <c r="B48" s="4" t="inlineStr">
        <is>
          <t xml:space="preserve"> </t>
        </is>
      </c>
      <c r="C48" s="5" t="n">
        <v>5098</v>
      </c>
      <c r="D48" s="4" t="inlineStr">
        <is>
          <t xml:space="preserve"> </t>
        </is>
      </c>
      <c r="E48" s="4" t="inlineStr">
        <is>
          <t xml:space="preserve"> </t>
        </is>
      </c>
      <c r="F48" s="5" t="n">
        <v>5098</v>
      </c>
      <c r="G48" s="5" t="n">
        <v>79</v>
      </c>
      <c r="H48" s="5" t="n">
        <v>5177</v>
      </c>
    </row>
    <row r="49">
      <c r="A49" s="4" t="inlineStr">
        <is>
          <t>Comprehensive loss for the period</t>
        </is>
      </c>
      <c r="B49" s="4" t="inlineStr">
        <is>
          <t xml:space="preserve"> </t>
        </is>
      </c>
      <c r="C49" s="4" t="inlineStr">
        <is>
          <t xml:space="preserve"> </t>
        </is>
      </c>
      <c r="D49" s="4" t="inlineStr">
        <is>
          <t xml:space="preserve"> </t>
        </is>
      </c>
      <c r="E49" s="5" t="n">
        <v>-1256670</v>
      </c>
      <c r="F49" s="5" t="n">
        <v>-1256670</v>
      </c>
      <c r="G49" s="5" t="n">
        <v>-7334</v>
      </c>
      <c r="H49" s="5" t="n">
        <v>-1264004</v>
      </c>
    </row>
    <row r="50">
      <c r="A50" s="4" t="inlineStr">
        <is>
          <t>Ending balance, value at Jun. 30, 2022</t>
        </is>
      </c>
      <c r="B50" s="6" t="n">
        <v>289</v>
      </c>
      <c r="C50" s="5" t="n">
        <v>24186496</v>
      </c>
      <c r="D50" s="5" t="n">
        <v>-26275</v>
      </c>
      <c r="E50" s="5" t="n">
        <v>-19684647</v>
      </c>
      <c r="F50" s="5" t="n">
        <v>4475863</v>
      </c>
      <c r="G50" s="5" t="n">
        <v>-87175</v>
      </c>
      <c r="H50" s="5" t="n">
        <v>4388688</v>
      </c>
    </row>
    <row r="51">
      <c r="A51" s="4" t="inlineStr">
        <is>
          <t>Ending Balance shares at Jun. 30, 2022</t>
        </is>
      </c>
      <c r="B51" s="5" t="n">
        <v>28761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hares to employees and services providers</t>
        </is>
      </c>
      <c r="B52" s="6" t="n">
        <v>8</v>
      </c>
      <c r="C52" s="5" t="n">
        <v>245456</v>
      </c>
      <c r="D52" s="4" t="inlineStr">
        <is>
          <t xml:space="preserve"> </t>
        </is>
      </c>
      <c r="E52" s="4" t="inlineStr">
        <is>
          <t xml:space="preserve"> </t>
        </is>
      </c>
      <c r="F52" s="5" t="n">
        <v>245464</v>
      </c>
      <c r="G52" s="4" t="inlineStr">
        <is>
          <t xml:space="preserve"> </t>
        </is>
      </c>
      <c r="H52" s="5" t="n">
        <v>245464</v>
      </c>
    </row>
    <row r="53">
      <c r="A53" s="4" t="inlineStr">
        <is>
          <t>Issuance of shares to employees and services providers, shares</t>
        </is>
      </c>
      <c r="B53" s="5" t="n">
        <v>78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rehensive loss for the period</t>
        </is>
      </c>
      <c r="B54" s="4" t="inlineStr">
        <is>
          <t xml:space="preserve"> </t>
        </is>
      </c>
      <c r="C54" s="4" t="inlineStr">
        <is>
          <t xml:space="preserve"> </t>
        </is>
      </c>
      <c r="D54" s="4" t="inlineStr">
        <is>
          <t xml:space="preserve"> </t>
        </is>
      </c>
      <c r="E54" s="5" t="n">
        <v>-1759413</v>
      </c>
      <c r="F54" s="5" t="n">
        <v>-1759413</v>
      </c>
      <c r="G54" s="5" t="n">
        <v>-9762</v>
      </c>
      <c r="H54" s="5" t="n">
        <v>-1769175</v>
      </c>
    </row>
    <row r="55">
      <c r="A55" s="4" t="inlineStr">
        <is>
          <t>Issuance of shares, net of issuance costs of $1,542,138</t>
        </is>
      </c>
      <c r="B55" s="6" t="n">
        <v>160</v>
      </c>
      <c r="C55" s="5" t="n">
        <v>4103170</v>
      </c>
      <c r="D55" s="4" t="inlineStr">
        <is>
          <t xml:space="preserve"> </t>
        </is>
      </c>
      <c r="E55" s="4" t="inlineStr">
        <is>
          <t xml:space="preserve"> </t>
        </is>
      </c>
      <c r="F55" s="5" t="n">
        <v>4103330</v>
      </c>
      <c r="G55" s="4" t="inlineStr">
        <is>
          <t xml:space="preserve"> </t>
        </is>
      </c>
      <c r="H55" s="5" t="n">
        <v>4103330</v>
      </c>
    </row>
    <row r="56">
      <c r="A56" s="4" t="inlineStr">
        <is>
          <t>Issuance of shares, net of issuance costs, shares</t>
        </is>
      </c>
      <c r="B56" s="5" t="n">
        <v>1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hares to employees and services providers</t>
        </is>
      </c>
      <c r="B57" s="4" t="inlineStr">
        <is>
          <t xml:space="preserve"> </t>
        </is>
      </c>
      <c r="C57" s="5" t="n">
        <v>47535</v>
      </c>
      <c r="D57" s="4" t="inlineStr">
        <is>
          <t xml:space="preserve"> </t>
        </is>
      </c>
      <c r="E57" s="4" t="inlineStr">
        <is>
          <t xml:space="preserve"> </t>
        </is>
      </c>
      <c r="F57" s="5" t="n">
        <v>47535</v>
      </c>
      <c r="G57" s="5" t="n">
        <v>736</v>
      </c>
      <c r="H57" s="5" t="n">
        <v>48271</v>
      </c>
    </row>
    <row r="58">
      <c r="A58" s="4" t="inlineStr">
        <is>
          <t>Ending balance, value at Sep. 30, 2022</t>
        </is>
      </c>
      <c r="B58" s="6" t="n">
        <v>457</v>
      </c>
      <c r="C58" s="6" t="n">
        <v>28582657</v>
      </c>
      <c r="D58" s="6" t="n">
        <v>-26275</v>
      </c>
      <c r="E58" s="6" t="n">
        <v>-21444060</v>
      </c>
      <c r="F58" s="6" t="n">
        <v>7112779</v>
      </c>
      <c r="G58" s="6" t="n">
        <v>-96201</v>
      </c>
      <c r="H58" s="6" t="n">
        <v>7016578</v>
      </c>
    </row>
    <row r="59">
      <c r="A59" s="4" t="inlineStr">
        <is>
          <t>Ending Balance shares at Sep. 30, 2022</t>
        </is>
      </c>
      <c r="B59" s="5" t="n">
        <v>45546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Stockholders' Equity (Unaudited) (Parenthetical) - USD ($)</t>
        </is>
      </c>
      <c r="B1" s="2" t="inlineStr">
        <is>
          <t>3 Months Ended</t>
        </is>
      </c>
    </row>
    <row r="2">
      <c r="B2" s="2" t="inlineStr">
        <is>
          <t>Sep. 30, 2022</t>
        </is>
      </c>
      <c r="C2" s="2" t="inlineStr">
        <is>
          <t>Jun. 30, 2021</t>
        </is>
      </c>
    </row>
    <row r="3">
      <c r="A3" s="4" t="inlineStr">
        <is>
          <t>Common Stock [Member]</t>
        </is>
      </c>
      <c r="B3" s="4" t="inlineStr">
        <is>
          <t xml:space="preserve"> </t>
        </is>
      </c>
      <c r="C3" s="4" t="inlineStr">
        <is>
          <t xml:space="preserve"> </t>
        </is>
      </c>
    </row>
    <row r="4">
      <c r="A4" s="4" t="inlineStr">
        <is>
          <t>Issuance costs, net</t>
        </is>
      </c>
      <c r="B4" s="6" t="n">
        <v>696670</v>
      </c>
      <c r="C4" s="6" t="n">
        <v>1542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for the period</t>
        </is>
      </c>
      <c r="B4" s="6" t="n">
        <v>-4372949</v>
      </c>
      <c r="C4" s="6" t="n">
        <v>-3295803</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 and amortization</t>
        </is>
      </c>
      <c r="B6" s="5" t="n">
        <v>30528</v>
      </c>
      <c r="C6" s="5" t="n">
        <v>14511</v>
      </c>
    </row>
    <row r="7">
      <c r="A7" s="4" t="inlineStr">
        <is>
          <t>Increase(decrease) in liability for employee rights upon retirement</t>
        </is>
      </c>
      <c r="B7" s="5" t="n">
        <v>-17758</v>
      </c>
      <c r="C7" s="5" t="n">
        <v>707</v>
      </c>
    </row>
    <row r="8">
      <c r="A8" s="4" t="inlineStr">
        <is>
          <t>Issuance of shares to employees and services providers</t>
        </is>
      </c>
      <c r="B8" s="5" t="n">
        <v>641463</v>
      </c>
      <c r="C8" s="5" t="n">
        <v>277925</v>
      </c>
    </row>
    <row r="9">
      <c r="A9" s="4" t="inlineStr">
        <is>
          <t>Share based compensation to employees and directors</t>
        </is>
      </c>
      <c r="B9" s="5" t="n">
        <v>65270</v>
      </c>
      <c r="C9" s="5" t="n">
        <v>202966</v>
      </c>
    </row>
    <row r="10">
      <c r="A10" s="4" t="inlineStr">
        <is>
          <t>Expenses on convertible loans</t>
        </is>
      </c>
      <c r="B10" s="4" t="inlineStr">
        <is>
          <t xml:space="preserve"> </t>
        </is>
      </c>
      <c r="C10" s="5" t="n">
        <v>116100</v>
      </c>
    </row>
    <row r="11">
      <c r="A11" s="4" t="inlineStr">
        <is>
          <t>Interest expenses on loans</t>
        </is>
      </c>
      <c r="B11" s="5" t="n">
        <v>-643</v>
      </c>
      <c r="C11" s="4" t="inlineStr">
        <is>
          <t xml:space="preserve"> </t>
        </is>
      </c>
    </row>
    <row r="12">
      <c r="A12" s="4" t="inlineStr">
        <is>
          <t>Exchange rate differences on operating leases</t>
        </is>
      </c>
      <c r="B12" s="5" t="n">
        <v>-13912</v>
      </c>
      <c r="C12" s="4" t="inlineStr">
        <is>
          <t xml:space="preserve"> </t>
        </is>
      </c>
    </row>
    <row r="13">
      <c r="A13" s="4" t="inlineStr">
        <is>
          <t>Decrease in accounts receivable, net</t>
        </is>
      </c>
      <c r="B13" s="5" t="n">
        <v>123301</v>
      </c>
      <c r="C13" s="5" t="n">
        <v>111139</v>
      </c>
    </row>
    <row r="14">
      <c r="A14" s="4" t="inlineStr">
        <is>
          <t>Increase in inventories</t>
        </is>
      </c>
      <c r="B14" s="5" t="n">
        <v>-62258</v>
      </c>
      <c r="C14" s="5" t="n">
        <v>-1618</v>
      </c>
    </row>
    <row r="15">
      <c r="A15" s="4" t="inlineStr">
        <is>
          <t>Increase in other current assets</t>
        </is>
      </c>
      <c r="B15" s="5" t="n">
        <v>-241566</v>
      </c>
      <c r="C15" s="5" t="n">
        <v>-600941</v>
      </c>
    </row>
    <row r="16">
      <c r="A16" s="4" t="inlineStr">
        <is>
          <t>Increase (decrease) in accounts payable</t>
        </is>
      </c>
      <c r="B16" s="5" t="n">
        <v>-190203</v>
      </c>
      <c r="C16" s="5" t="n">
        <v>41665</v>
      </c>
    </row>
    <row r="17">
      <c r="A17" s="4" t="inlineStr">
        <is>
          <t>Decrease in other liabilities</t>
        </is>
      </c>
      <c r="B17" s="5" t="n">
        <v>-87975</v>
      </c>
      <c r="C17" s="5" t="n">
        <v>-56557</v>
      </c>
    </row>
    <row r="18">
      <c r="A18" s="4" t="inlineStr">
        <is>
          <t>Net cash used in operating activities</t>
        </is>
      </c>
      <c r="B18" s="5" t="n">
        <v>-4126702</v>
      </c>
      <c r="C18" s="5" t="n">
        <v>-3189906</v>
      </c>
    </row>
    <row r="19">
      <c r="A19" s="3" t="inlineStr">
        <is>
          <t>CASH FLOWS FROM INVESTING ACTIVITIES:</t>
        </is>
      </c>
      <c r="B19" s="4" t="inlineStr">
        <is>
          <t xml:space="preserve"> </t>
        </is>
      </c>
      <c r="C19" s="4" t="inlineStr">
        <is>
          <t xml:space="preserve"> </t>
        </is>
      </c>
    </row>
    <row r="20">
      <c r="A20" s="4" t="inlineStr">
        <is>
          <t>Purchase of property and equipment</t>
        </is>
      </c>
      <c r="B20" s="5" t="n">
        <v>-47593</v>
      </c>
      <c r="C20" s="5" t="n">
        <v>-15357</v>
      </c>
    </row>
    <row r="21">
      <c r="A21" s="4" t="inlineStr">
        <is>
          <t>Decrease (increase) in funds in respect of employee rights upon retirement</t>
        </is>
      </c>
      <c r="B21" s="5" t="n">
        <v>12163</v>
      </c>
      <c r="C21" s="5" t="n">
        <v>-8403</v>
      </c>
    </row>
    <row r="22">
      <c r="A22" s="4" t="inlineStr">
        <is>
          <t>Net cash used in investing activities</t>
        </is>
      </c>
      <c r="B22" s="5" t="n">
        <v>-35430</v>
      </c>
      <c r="C22" s="5" t="n">
        <v>-23760</v>
      </c>
    </row>
    <row r="23">
      <c r="A23" s="3" t="inlineStr">
        <is>
          <t>CASH FLOWS FROM FINANCING ACTIVITIES:</t>
        </is>
      </c>
      <c r="B23" s="4" t="inlineStr">
        <is>
          <t xml:space="preserve"> </t>
        </is>
      </c>
      <c r="C23" s="4" t="inlineStr">
        <is>
          <t xml:space="preserve"> </t>
        </is>
      </c>
    </row>
    <row r="24">
      <c r="A24" s="4" t="inlineStr">
        <is>
          <t>Proceeds from convertible loans</t>
        </is>
      </c>
      <c r="B24" s="4" t="inlineStr">
        <is>
          <t xml:space="preserve"> </t>
        </is>
      </c>
      <c r="C24" s="5" t="n">
        <v>274000</v>
      </c>
    </row>
    <row r="25">
      <c r="A25" s="4" t="inlineStr">
        <is>
          <t>Repayments of long-term loans from banking institutions</t>
        </is>
      </c>
      <c r="B25" s="5" t="n">
        <v>-5889</v>
      </c>
      <c r="C25" s="5" t="n">
        <v>-5829</v>
      </c>
    </row>
    <row r="26">
      <c r="A26" s="4" t="inlineStr">
        <is>
          <t>Proceeds from stock issued for cash, net of issuance costs</t>
        </is>
      </c>
      <c r="B26" s="5" t="n">
        <v>4103330</v>
      </c>
      <c r="C26" s="5" t="n">
        <v>10497862</v>
      </c>
    </row>
    <row r="27">
      <c r="A27" s="4" t="inlineStr">
        <is>
          <t>Net cash provided by financing activities</t>
        </is>
      </c>
      <c r="B27" s="5" t="n">
        <v>4097441</v>
      </c>
      <c r="C27" s="5" t="n">
        <v>10766033</v>
      </c>
    </row>
    <row r="28">
      <c r="A28" s="4" t="inlineStr">
        <is>
          <t>Effect of exchange rate changes on cash and cash equivalents</t>
        </is>
      </c>
      <c r="B28" s="5" t="n">
        <v>-3235</v>
      </c>
      <c r="C28" s="5" t="n">
        <v>8383</v>
      </c>
    </row>
    <row r="29">
      <c r="A29" s="4" t="inlineStr">
        <is>
          <t>INCREASE (DECREASE) IN CASH , CASH EQUIVALENTS AND RESTRICTED CASH</t>
        </is>
      </c>
      <c r="B29" s="5" t="n">
        <v>-67926</v>
      </c>
      <c r="C29" s="5" t="n">
        <v>7560750</v>
      </c>
    </row>
    <row r="30">
      <c r="A30" s="4" t="inlineStr">
        <is>
          <t>CASH, CASH EQUIVALENTS AND RESTRICTED CASH AT BEGINNING OF YEAR</t>
        </is>
      </c>
      <c r="B30" s="5" t="n">
        <v>6807612</v>
      </c>
      <c r="C30" s="5" t="n">
        <v>265295</v>
      </c>
    </row>
    <row r="31">
      <c r="A31" s="4" t="inlineStr">
        <is>
          <t>CASH, CASH EQUIVALENTS AND RESTRICTED CASH AT END OF PERIOD</t>
        </is>
      </c>
      <c r="B31" s="5" t="n">
        <v>6739686</v>
      </c>
      <c r="C31" s="5" t="n">
        <v>7826045</v>
      </c>
    </row>
    <row r="32">
      <c r="A32" s="3" t="inlineStr">
        <is>
          <t>Non cash transactions:</t>
        </is>
      </c>
      <c r="B32" s="4" t="inlineStr">
        <is>
          <t xml:space="preserve"> </t>
        </is>
      </c>
      <c r="C32" s="4" t="inlineStr">
        <is>
          <t xml:space="preserve"> </t>
        </is>
      </c>
    </row>
    <row r="33">
      <c r="A33" s="4" t="inlineStr">
        <is>
          <t>Issuance of shares for future services</t>
        </is>
      </c>
      <c r="B33" s="5" t="n">
        <v>166853</v>
      </c>
      <c r="C33" s="4" t="inlineStr">
        <is>
          <t xml:space="preserve"> </t>
        </is>
      </c>
    </row>
    <row r="34">
      <c r="A34" s="4" t="inlineStr">
        <is>
          <t>Initial recognition of operating lease right-of-use assets</t>
        </is>
      </c>
      <c r="B34" s="5" t="n">
        <v>56671</v>
      </c>
      <c r="C34" s="5" t="n">
        <v>152472</v>
      </c>
    </row>
    <row r="35">
      <c r="A35" s="4" t="inlineStr">
        <is>
          <t>Initial recognition of operating lease liability</t>
        </is>
      </c>
      <c r="B35" s="5" t="n">
        <v>56671</v>
      </c>
      <c r="C35" s="5" t="n">
        <v>152472</v>
      </c>
    </row>
    <row r="36">
      <c r="A36" s="4" t="inlineStr">
        <is>
          <t>Conversion of convertible loans</t>
        </is>
      </c>
      <c r="B36" s="4" t="inlineStr">
        <is>
          <t xml:space="preserve"> </t>
        </is>
      </c>
      <c r="C36" s="5" t="n">
        <v>648410</v>
      </c>
    </row>
    <row r="37">
      <c r="A37" s="4" t="inlineStr">
        <is>
          <t>Deferred issuance expenses</t>
        </is>
      </c>
      <c r="B37" s="4" t="inlineStr">
        <is>
          <t xml:space="preserve"> </t>
        </is>
      </c>
      <c r="C37" s="6" t="n">
        <v>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Save
Foods, Inc. (the “Company”) was incorporated on April 1, 2009, under the laws of the State of Delaware. On April 27, 2009,
the Company acquired from its stockholders 98.48 On
May 13, 2021, the Company completed an underwritten public offering of 1,090,909 10,457,862 On
August 15, 2022, the Company completed an underwritten public offering of 1,600,000 3.00 4,800,000 The
Company granted the underwriter a 45-day option to purchase up to 240,000 additional shares of Common Stock of the Company to cover over-allotments
at the public offering price, less the underwriting discounts and commissions. In addition, the Company issued to the underwriter as compensation, warrants to purchase up to 80,000 shares of Common Stock (5% of the
aggregate number of shares of Common Stock sold in this offering). The underwriter’s warrants are exercisable at a per share exercise
price equal to 125% of the public offering price per share in this offering ($3.75) Effects
of the spread of the coronavirus The
COVID-19 pandemic continues to create business and economic uncertainty and volatility in the global markets. Many countries around
the world are experiencing further outbreaks of the pandemic, which has resulted in governments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its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SAVE
FOODS, INC. NOTES
TO UNAUDITED CONDENSED CONSOLIDA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September 30, 2022,
and its results of operations for the three and nine months ended September 30, 2022, and 2021, changes in shareholders’ equity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any other future annual or interim period. These financial statements should be
read in conjunction with the audited financial statements included in the Company’s Form 10-K for the year ended December 31, 2021
as filed with the SEC. The Company’s significant accounting policies are disclosed in the audited financial statements for the
year ended December 31, 2021 included in the Company’s Form 10-K. Since the date of such financial statements, there have been
no changes to the Company’s significant accounting policies.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0:27Z</dcterms:created>
  <dcterms:modified xmlns:dcterms="http://purl.org/dc/terms/" xmlns:xsi="http://www.w3.org/2001/XMLSchema-instance" xsi:type="dcterms:W3CDTF">2022-11-14T21:30:27Z</dcterms:modified>
</cp:coreProperties>
</file>